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Restructuring Cos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Net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Deferred Revenue (Tables)"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Restructuring Costs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Inventories, Net (Details)" sheetId="36" state="visible" r:id="rId36"/>
    <sheet xmlns:r="http://schemas.openxmlformats.org/officeDocument/2006/relationships" name="Prepaid Expenses and Other Cu_3" sheetId="37" state="visible" r:id="rId37"/>
    <sheet xmlns:r="http://schemas.openxmlformats.org/officeDocument/2006/relationships" name="Property and Equipment, Net (De" sheetId="38" state="visible" r:id="rId38"/>
    <sheet xmlns:r="http://schemas.openxmlformats.org/officeDocument/2006/relationships" name="Accrued Expenses and Other Cu_3" sheetId="39" state="visible" r:id="rId39"/>
    <sheet xmlns:r="http://schemas.openxmlformats.org/officeDocument/2006/relationships" name="Deferred Revenue (Details)" sheetId="40" state="visible" r:id="rId40"/>
    <sheet xmlns:r="http://schemas.openxmlformats.org/officeDocument/2006/relationships" name="Debt - Revolving Credit Facilit" sheetId="41" state="visible" r:id="rId41"/>
    <sheet xmlns:r="http://schemas.openxmlformats.org/officeDocument/2006/relationships" name="Debt - Summary table (Details)" sheetId="42" state="visible" r:id="rId42"/>
    <sheet xmlns:r="http://schemas.openxmlformats.org/officeDocument/2006/relationships" name="Debt - Additional Information (" sheetId="43" state="visible" r:id="rId43"/>
    <sheet xmlns:r="http://schemas.openxmlformats.org/officeDocument/2006/relationships" name="Commitments and Contingencies -" sheetId="44" state="visible" r:id="rId44"/>
    <sheet xmlns:r="http://schemas.openxmlformats.org/officeDocument/2006/relationships" name="Share-based Compensation - Expe" sheetId="45" state="visible" r:id="rId45"/>
    <sheet xmlns:r="http://schemas.openxmlformats.org/officeDocument/2006/relationships" name="Earnings per Share (Details)" sheetId="46" state="visible" r:id="rId46"/>
    <sheet xmlns:r="http://schemas.openxmlformats.org/officeDocument/2006/relationships" name="Earnings per Share - Antidiluti" sheetId="47" state="visible" r:id="rId47"/>
    <sheet xmlns:r="http://schemas.openxmlformats.org/officeDocument/2006/relationships" name="Fair Value of Financial Instr_3" sheetId="48" state="visible" r:id="rId48"/>
    <sheet xmlns:r="http://schemas.openxmlformats.org/officeDocument/2006/relationships" name="Restructuring Costs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396">
  <si>
    <t>Document and Entity Information</t>
  </si>
  <si>
    <t>9 Months Ended</t>
  </si>
  <si>
    <t>Sep. 30, 2019shares</t>
  </si>
  <si>
    <t>Document Type</t>
  </si>
  <si>
    <t>10-Q</t>
  </si>
  <si>
    <t>Document Period End Date</t>
  </si>
  <si>
    <t>Sep. 30,
		2019</t>
  </si>
  <si>
    <t>Entity Registrant Name</t>
  </si>
  <si>
    <t>Blue Apron Holdings, Inc.</t>
  </si>
  <si>
    <t>Entity Current Reporting Status</t>
  </si>
  <si>
    <t>Yes</t>
  </si>
  <si>
    <t>Entity Interactive Data Current</t>
  </si>
  <si>
    <t>Entity Filer Category</t>
  </si>
  <si>
    <t>Accelerated Filer</t>
  </si>
  <si>
    <t>Entity Small Business</t>
  </si>
  <si>
    <t>false</t>
  </si>
  <si>
    <t>Entity Emerging Growth Company</t>
  </si>
  <si>
    <t>true</t>
  </si>
  <si>
    <t>Entity Ex Transition Period</t>
  </si>
  <si>
    <t>Entity Shell Company</t>
  </si>
  <si>
    <t>Entity Central Index Key</t>
  </si>
  <si>
    <t>0001701114</t>
  </si>
  <si>
    <t>Current Fiscal Year End Date</t>
  </si>
  <si>
    <t>--12-31</t>
  </si>
  <si>
    <t>Document Fiscal Year Focus</t>
  </si>
  <si>
    <t>2019</t>
  </si>
  <si>
    <t>Document Fiscal Period Focus</t>
  </si>
  <si>
    <t>Q3</t>
  </si>
  <si>
    <t>Amendment Flag</t>
  </si>
  <si>
    <t>Class A</t>
  </si>
  <si>
    <t>Entity Common Stock, Shares Outstanding</t>
  </si>
  <si>
    <t>Class B</t>
  </si>
  <si>
    <t>Class C</t>
  </si>
  <si>
    <t>Consolidated Balance Sheets - USD ($) $ in Thousands</t>
  </si>
  <si>
    <t>Sep. 30, 2019</t>
  </si>
  <si>
    <t>Dec. 31, 2018</t>
  </si>
  <si>
    <t>CURRENT ASSETS:</t>
  </si>
  <si>
    <t>Cash and cash equivalents</t>
  </si>
  <si>
    <t>Accounts receivable, net</t>
  </si>
  <si>
    <t>Inventories, net</t>
  </si>
  <si>
    <t>Prepaid expenses and other current assets</t>
  </si>
  <si>
    <t>Total current assets</t>
  </si>
  <si>
    <t>Restricted cash</t>
  </si>
  <si>
    <t>Property and equipment, net</t>
  </si>
  <si>
    <t>Other noncurrent assets</t>
  </si>
  <si>
    <t>TOTAL ASSETS</t>
  </si>
  <si>
    <t>CURRENT LIABILITIES:</t>
  </si>
  <si>
    <t>Accounts payable</t>
  </si>
  <si>
    <t>Accrued expenses and other current liabilities</t>
  </si>
  <si>
    <t>Current portion of long-term debt</t>
  </si>
  <si>
    <t>Deferred revenue</t>
  </si>
  <si>
    <t>Total current liabilities</t>
  </si>
  <si>
    <t>Long-term debt</t>
  </si>
  <si>
    <t>Facility financing obligation</t>
  </si>
  <si>
    <t>Other noncurrent liabilities</t>
  </si>
  <si>
    <t>TOTAL LIABILITIES</t>
  </si>
  <si>
    <t>STOCKHOLDERS’ EQUITY (DEFICIT):</t>
  </si>
  <si>
    <t>Additional paid-in capital</t>
  </si>
  <si>
    <t>Accumulated deficit</t>
  </si>
  <si>
    <t>TOTAL STOCKHOLDERS’ EQUITY (DEFICIT)</t>
  </si>
  <si>
    <t>TOTAL LIABILITIES AND STOCKHOLDERS’ EQUITY (DEFICIT)</t>
  </si>
  <si>
    <t>Common Stock</t>
  </si>
  <si>
    <t>Consolidated Balance Sheets (Parenthetical)</t>
  </si>
  <si>
    <t>Sep. 30, 2019$ / sharesshares</t>
  </si>
  <si>
    <t>Dec. 31, 2018$ / sharesshares</t>
  </si>
  <si>
    <t>Common stock, par value | $ / shares</t>
  </si>
  <si>
    <t>Common stock, authorized (in shares)</t>
  </si>
  <si>
    <t>Common stock, issued (in shares)</t>
  </si>
  <si>
    <t>Common stock, outstanding (in shares)</t>
  </si>
  <si>
    <t>Consolidated Statements of Operations - USD ($) $ in Thousands</t>
  </si>
  <si>
    <t>3 Months Ended</t>
  </si>
  <si>
    <t>Sep. 30, 2018</t>
  </si>
  <si>
    <t>Consolidated Statements of Operations</t>
  </si>
  <si>
    <t>Net revenue</t>
  </si>
  <si>
    <t>Operating expenses:</t>
  </si>
  <si>
    <t>Cost of goods sold, excluding depreciation and amortization</t>
  </si>
  <si>
    <t>Marketing</t>
  </si>
  <si>
    <t>Product, technology, general, and administrative</t>
  </si>
  <si>
    <t>Depreciation and amortization</t>
  </si>
  <si>
    <t>Other operating expenses</t>
  </si>
  <si>
    <t>Total operating expenses</t>
  </si>
  <si>
    <t>Income (loss) from operations</t>
  </si>
  <si>
    <t>Interest income (expense), net</t>
  </si>
  <si>
    <t>Income (loss) before income taxes</t>
  </si>
  <si>
    <t>Benefit (provision) for income taxes</t>
  </si>
  <si>
    <t>Net income (loss)</t>
  </si>
  <si>
    <t>Net income (loss) per share attributable to Class A, Class B and Class C common stockholders:</t>
  </si>
  <si>
    <t>Basic (in dollars per share)</t>
  </si>
  <si>
    <t>[1]</t>
  </si>
  <si>
    <t>Diluted (in dollars per share)</t>
  </si>
  <si>
    <t>Weighted-average shares used to compute net income (loss) per share attributable to Class A, Class B and Class C common stockholders:</t>
  </si>
  <si>
    <t>Basic (in shares)</t>
  </si>
  <si>
    <t>Diluted (in shares)</t>
  </si>
  <si>
    <t>Reflects the 1-for-15 reverse stock split that became effective on June 14, 2019. Refer to Note 2 - Summary of Significant Accounting Policies for further information.</t>
  </si>
  <si>
    <t>Consolidated Statements of Operations (Parenthetical)</t>
  </si>
  <si>
    <t>Jun. 14, 2019</t>
  </si>
  <si>
    <t>Stockholders' Equity Note, Stock Split, Conversion Ratio</t>
  </si>
  <si>
    <t>Consolidated Statements of Stockholders Equity (Deficit) - USD ($) $ in Thousands</t>
  </si>
  <si>
    <t>Common StockClass A</t>
  </si>
  <si>
    <t>Common StockClass B</t>
  </si>
  <si>
    <t>Additional Paid-In Capital</t>
  </si>
  <si>
    <t>Accumulated Deficit</t>
  </si>
  <si>
    <t>Total</t>
  </si>
  <si>
    <t>Impact of accounting standard update</t>
  </si>
  <si>
    <t>Beginning balance at Dec. 31, 2017</t>
  </si>
  <si>
    <t>Beginning balance (in shares) at Dec. 31, 2017</t>
  </si>
  <si>
    <t>Conversion from Class B to Class A common stock</t>
  </si>
  <si>
    <t>Conversion from Class B to Class A common stock (in shares)</t>
  </si>
  <si>
    <t>Issuance of common stock upon exercise of stock options and vesting of restricted stock</t>
  </si>
  <si>
    <t>Issuance of common stock upon exercise of stock options and vesting of restricted stock (in shares)</t>
  </si>
  <si>
    <t>Share-based compensation</t>
  </si>
  <si>
    <t>Ending balance at Mar. 31, 2018</t>
  </si>
  <si>
    <t>Ending balance (in shares) at Mar. 31, 2018</t>
  </si>
  <si>
    <t>Ending balance at Sep. 30, 2018</t>
  </si>
  <si>
    <t>Ending balance (in shares) at Sep. 30, 2018</t>
  </si>
  <si>
    <t>Beginning balance at Mar. 31, 2018</t>
  </si>
  <si>
    <t>Beginning balance (in shares) at Mar. 31, 2018</t>
  </si>
  <si>
    <t>Settlement of acquisition holdback</t>
  </si>
  <si>
    <t>Settlement of acquisition holdback (in shares)</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Other</t>
  </si>
  <si>
    <t>Other (in shares)</t>
  </si>
  <si>
    <t>Ending balance at Jun. 30, 2019</t>
  </si>
  <si>
    <t>Ending balance (in shares) at Jun. 30, 2019</t>
  </si>
  <si>
    <t>Consolidated Statements of Stockholders’ Equity (Deficit) (Parenthetical)</t>
  </si>
  <si>
    <t>Statement of Stockholders Equity (Deficit)</t>
  </si>
  <si>
    <t>Reverse stock split, ratio of shares surrendered to shares received</t>
  </si>
  <si>
    <t>Consolidated Statements of Cash Flows - USD ($) $ in Thousands</t>
  </si>
  <si>
    <t>CASH FLOWS FROM OPERATING ACTIVITIES</t>
  </si>
  <si>
    <t>Adjustments to reconcile net income (loss) to net cash from (used in) operating activities:</t>
  </si>
  <si>
    <t>Depreciation and amortization of property and equipment</t>
  </si>
  <si>
    <t>Loss (gain) on disposal of property and equipment</t>
  </si>
  <si>
    <t>Loss on impairment</t>
  </si>
  <si>
    <t>Changes in reserves and allowances</t>
  </si>
  <si>
    <t>Non-cash interest expense</t>
  </si>
  <si>
    <t>Changes in operating assets and liabilities:</t>
  </si>
  <si>
    <t>Accounts receivable</t>
  </si>
  <si>
    <t>Inventories</t>
  </si>
  <si>
    <t>Other noncurrent assets and liabilities</t>
  </si>
  <si>
    <t>Net cash from (used in) operating activities</t>
  </si>
  <si>
    <t>CASH FLOWS FROM INVESTING ACTIVITIES:</t>
  </si>
  <si>
    <t>Cash paid for acquisition</t>
  </si>
  <si>
    <t>Decrease (increase) in restricted cash</t>
  </si>
  <si>
    <t>Purchases of property and equipment</t>
  </si>
  <si>
    <t>Proceeds from sale of property and equipment</t>
  </si>
  <si>
    <t>Net cash from (used in) investing activities</t>
  </si>
  <si>
    <t>CASH FLOWS FROM FINANCING ACTIVITIES:</t>
  </si>
  <si>
    <t>Payments of debt issuance costs</t>
  </si>
  <si>
    <t>Proceeds from exercise of stock options</t>
  </si>
  <si>
    <t>Principal payments on capital lease obligations, pre adoption</t>
  </si>
  <si>
    <t>Net cash from (used in) financing activities</t>
  </si>
  <si>
    <t>NET INCREASE (DECREASE) IN CASH AND CASH EQUIVALENTS</t>
  </si>
  <si>
    <t>CASH AND CASH EQUIVALENTS - Beginning of period</t>
  </si>
  <si>
    <t>CASH AND CASH EQUIVALENTS - End of period</t>
  </si>
  <si>
    <t>SUPPLEMENTAL DISCLOSURES OF CASH FLOW INFORMATION:</t>
  </si>
  <si>
    <t>Cash paid for income taxes, net of refunds</t>
  </si>
  <si>
    <t>Cash paid for interest</t>
  </si>
  <si>
    <t>SUPPLEMENTAL DISCLOSURES OF NON-CASH INVESTING AND FINANCING INFORMATION:</t>
  </si>
  <si>
    <t>Acquisition (disposal) of property and equipment financed under capital lease</t>
  </si>
  <si>
    <t>Non-cash additions to property and equipment</t>
  </si>
  <si>
    <t>Purchases of property and equipment in Accounts payable and Accrued expenses and other current liabilities</t>
  </si>
  <si>
    <t>Organization and Description of Business</t>
  </si>
  <si>
    <t>1. Organization and Description of Business
When used in these notes, Blue Apron Holdings, Inc. and its subsidiaries are collectively referred to as the “Company.”
The Company creates original recipes, which are sent along with fresh, high-quality, seasonal ingredients,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addition to meals, the Company sells wine through Blue Apron Wine, a direct-to-consumer wine delivery service launched in September 2015. The Company also sells a curated selection of cooking tools, utensils, and pantry items through Blue Apron Market, an e-commerce marketplace launched in November 2014.</t>
  </si>
  <si>
    <t>Summary of Significant Accounting Policies</t>
  </si>
  <si>
    <t>2. Summary of Significant Accounting Policies
Basis of Presentation and Principles of Consolidation
The unaudited interim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September 30, 2019 and December 31, 2018, results of operations for the three months and nine months ended September 30, 2019 and 2018, and cash flows for the nine months ended September 30, 2019 and 2018 . These unaudited Consolidated Financial Statements should be read in conjunction with the Company’s audited Consolidated Financial Statements and the notes thereto for the year ended December 31, 2018 included in the Company’s Annual Report on Form 10-K filed with the U.S. Securities and Exchange Commission (the “SEC”) on February 25, 2019 (the “Annual Report”). The Company adopted Accounting Standards Update No. 2014-09, Revenue from Contracts with Customers (Topic 606) (“ASU 2014-09”), as of January 1, 2019 using a modified retrospective approach. See Revenue Recognition below for further discussion. There have been no other significant changes in the Company's significant accounting policies from those that were disclosed in Note 2, Summary of Significant Accounting Policies, included in the Annual Report.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Reverse Stock Split
On June 13, 2019, the Board of Directors of the Company approved a Certificate of Amendment to the Company’s Certificate of Incorporation (the “Certificate of Amendment”) that provided for a 1-for-15 reverse stock split of the Company’s Class A Common Stock and Class B Common Stock (the “Reverse Stock Split”), which Reverse Stock Split became effective upon the Company’s filing of the Certificate of Amendment with the Secretary of State of the State of Delaware on June 14, 2019. At the effective time of the Reverse Stock Split, every 15 issued and outstanding shares of the Company’s Class A Common Stock and Class B Common Stock were automatically combined into one issued and outstanding share of Class A Common Stock or Class B Common Stock, respectively, without any change in the par value per share. Stockholders who would have otherwise been entitled to fractional shares of Class A Common Stock or Class B Common Stock as a result of the Reverse Stock Split received a cash payment in lieu of receiving fractional shares. All share, equity award, and per share amounts contained in this Quarterly Report on Form 10-Q and the accompanying Consolidated Financial Statements have been adjusted to reflect the Reverse Stock Split for all prior periods presented.
Revenue Recognition
The Company adopted ASU 2014-09 as of January 1, 2019. The Company primarily generates revenue from the sale of its products to customers, including meals, wine and kitchen tools. For the three and nine months ended September 30, 2019 and 2018, the Company derived substantially all of its Net revenue from sales of its meals.
The Company's revenue contracts represent a single performance obligation to sell its products to its customers. The Company recognizes revenue upon transfer of control, including passage of title to the customer and transfer of risk of loss related to the products, in an amount that reflects the consideration the Company expects to be entitled to. In general, the Company charges credit cards in advance of shipment. Transfer of control generally passes upon delivery to the customer. Sales taxes imposed on the Company’s sales are presented on a net basis in the Consolidated Statements of Operations, and therefore do not impact Net revenue or Cost of goods sold, excluding depreciation and amortization.
The Company deducts promotional discounts, actual customer credits and refunds as well as credits and refunds expected to be issued to determine Net revenue. Customers who receive a damaged meal or wine order or are dissatisfied with an order and contact the Company within seven days of receipt of the order may receive a full or partial refund, full or partial credit against future purchase, or replacement, at the Company's sole discretion. Credits only remain available for customers who maintain a valid account with the Company. Customers who return an unused, undamaged Blue Apron Market product within 30 days of receipt receive a full refund. The Company estimates and records expected credits and refunds based on prior history, recent trends, and projections for credits and refunds on sales in the current period . Reserves for credits and refunds are included within Accrued expenses and other current liabilities on the Consolidated Balance Sheet.
The Company periodically enters into agreements with third parties to market the Company’s products. The Company records revenue from such arrangements at the gross amount as the Company is the principal in these arrangements as it is primarily responsible for fulfilling the goods to customers, provides primary customer service for such products sold on its website, has latitude in establishing price and selecting such products sold on its website, and maintains inventory risk.
The Company has two types of contractual liabilities: (i) cash collections from its customers prior to delivery of products purchased, which are included in Deferred revenue on the Consolidated Balance Sheet, and are recognized as revenue upon transfer of control of its products, and (ii) unredeemed gift cards and other prepaid orders, which are included in Deferred revenue on the Consolidated Balance Sheet,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7.7 million as of September 30, 2019 and $12.4 million as of December 31, 2018, respectively. During the nine months ended September 30, 2019, the Company recognized $11.4 million to Net revenue from the Deferred revenue at December 31, 2018.
The Company adopted ASU 2014-09 using a modified retrospective approach and recognized $0.3 million cumulative-effect adjustment to reduce Accumulated deficit as of January 1, 2019. The cumulative-effect adjustment to Accumulated deficit was due to breakage of gift cards to the extent there is no requirement for remitting balances to governmental agencies. Under the modified retrospective approach, prior period balances are not retrospectively adjusted.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the fair value of share-based awards, recoverability of net deferred tax assets and related valuation allowance, and the recognition and measurement of income tax uncertainties and other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its initial public offering (the “IPO”) on July 5, 2017,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
Recently Issued Accounting Pronouncements
In February 2016, the Financial Accounting Standards Board (“FASB”) issued its final standard on lease accounting, Accounting Standards Update No. 2016-02, Leases (Topic 842) ,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EITF”) meeting. In July 2018, the FASB issued ASU No. 2018-10, Codification Improvements to Topic 842, Leases, and ASU No. 2018-11, Leases (Topic 842): Targeted Improvements, to improve and clarify certain aspects of ASU No. 2016-02. In January 2019, the FASB issued ASU No. 2019-01, Leases (Topic 842): Codification Improvements , to improve and clarify aspects of ASU No. 2016-02. For the Company, the new standard is effective for annual periods beginning January 1, 2020. Upon adoption of this standard, the Company expects to recognize, on a discounted basis, its minimum commitments under non-cancelable operating leases on the Consolidated Balance Sheets resulting in the recording of right-of-use assets and lease obligations. The Company is currently evaluating any additional impacts this guidance will have on its Consolidated Financial Statements.
In November 2016, the FASB issued Accounting Standards Update No. 2016-18 (“ASU 2016-18”), Statement of Cash Flows (Topic 230): Restricted Cash (a consensus of the FASB Emerging Issues Task Force) . The standard is intended to eliminate diversity in practice in the treatment of restricted cash in the statement of cash flows and requires that the statement of cash flows explain the change during the period in the total of cash, cash equivalents, and amounts generally described as restricted cash or restricted cash equivalents. For the Company, the amendments in ASU 2016-18 are effective for annual periods beginning January 1, 2019. The adoption of this guidance is not expected to have a material impact on the Company’s Consolidated Financial Statements.
In August 2018, the FASB issued Accounting Standards Update No. 2018-15 (“ASU 2018-15”), Intangibles — Goodwill and Other — Internal-Use Software (Subtopic 350-40): Customer’s Accounting for Implementation Costs Incurred in a Cloud Computing Arrangement That Is a Service Contract. The standard is intended to clarify the accounting for implementation costs of a hosting arrangement that is a service contract. For the Company, the amendments in ASU 2018-15 are effective for annual periods beginning January 1, 2021. The Company is evaluating the impact this new guidance may have on its Consolidated Financial Statements.
Recently Adopted Accounting Pronouncements
In May 2014, the FASB issued ASU 2014-09, which affects any entity that enters into contracts with customers to transfer goods or services or enters into contracts for the transfer of nonfinancial assets unless those contracts are within the scope of other standards. The new guidance supersedes the revenue recognition requirements in Topic 605, Revenue Recognition, and most industry-specific guidance. The new standard also includes enhanced disclosures which are significantly more comprehensive than those in existing revenue standards. In March 2016, the FASB issued ASU No. 2016-08, R evenue from Contracts with Customers (Principal versus Agent Considerations) , to clarify the implementation guidance on principal versus agent considerations. In April 2016, the FASB issued ASU No. 2016-10, Revenue from Contracts with Customers (Identifying Performance Obligations and Licensing) , to clarify the implementation guidance on identifying performance obligations and licensing. In May 2016, the FASB issued ASU No. 2016-12, Revenue from Contracts with Customers (Narrow-Scope Improvements and Practical Expedients) , to clarify the implementation guidance on assessing collectibility, presentation of sales taxes, noncash consideration and completed contracts, and contract modifications at transition. In December 2016, the FASB issued ASU No. 2016-20, Technical Corrections and Improvements to Topic 606, (Revenue from Contracts with Customers) , to clarify the guidance or to correct unintended application of guidance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ITF meeting. The Company adopted the new standard as of January 1, 2019, using a modified retrospective approach and recognized $0.3 million cumulative-effect adjustment to reduce Accumulated deficit as of January 1, 2019.</t>
  </si>
  <si>
    <t>Inventories, Net</t>
  </si>
  <si>
    <t>3. Inventories, Net
Inventories, net consist of the following:
September 30,
December 31,
2019
2018
(In thousands)
Fulfillment
$
3,665
$
3,050
Product
27,489
30,584
Inventories, net
$
31,154
$
33,634
Product inventory primarily consists of bulk and prepped food, containers, products available for resale, and wine products. Fulfillment inventory consists of packaging used for shipping and handling. Product and fulfillment inventories are recognized as components of Cost of goods sold, excluding depreciation and amortization in the accompanying Consolidated Statements of Operations when sold.</t>
  </si>
  <si>
    <t>Prepaid Expenses and Other Current Assets</t>
  </si>
  <si>
    <t>4. Prepaid Expenses and Other Current Assets
Prepaid expenses and other current assets consist of the following:
September 30,
December 31,
2019
2018
(In thousands)
Prepaid insurance
$
6,663
$
6,374
Other current assets
2,399
5,885
Prepaid expenses and other current assets
$
9,062
$
12,259</t>
  </si>
  <si>
    <t>Property and Equipment, Net</t>
  </si>
  <si>
    <t>5. Property and Equipment, Net
Property and equipment, net consists of the following:
September 30,
December 31,
2019
2018
(In thousands)
Computer equipment
$
11,438
$
10,969
Capitalized software
18,221
15,701
Fulfillment equipment
54,461
54,187
Furniture and fixtures
3,725
3,724
Leasehold improvements
41,557
41,408
Buildings (1)
148,507
148,507
Construction in process
1,131
2,207
Property and equipment, gross
279,040
276,703
Less: accumulated depreciation and amortization
(91,481)
(67,188)
Property and equipment, net
$
187,559
$
209,515
(1)
Includes build-to-suit lease arrangements in Linden, New Jersey and Fairfield, California where the Company is considered the owner for accounting purposes, of which $62.1 million was included in Buildings as of September 30, 2019 and December 31, 2018. Costs incurred directly by the Company relating to these arrangements were $82.3 million as of September 30, 2019 and December 31, 2018. Capitalized interest for construction projects related to build-to-suit lease arrangements was $4.2 million as of September 30, 2019 and December 31, 2018.
In September 2019, the Company recorded impairment charges of $1.3 million, primarily related to abandoned capital projects due to the reprioritization of initiatives to support its growth strategy.
In October 2017, the Company performed a review of its real estate needs and decided to no longer pursue its planned build-out of the Fairfield facility and as a result, recorded an impairment charge of $3.2 million. The Company is pursuing potential alternatives for the leased Fairfield property. As of September 30, 2019, the Company had future non-cancelable minimum lease payments of $34.7 million through 2028 related to this facility.</t>
  </si>
  <si>
    <t>Accrued Expenses and Other Current Liabilities</t>
  </si>
  <si>
    <t>6. Accrued Expenses and Other Current Liabilities
Accrued expenses and other current liabilities consist of the following:
September 30,
December 31,
2019
2018
(In thousands)
Accrued compensation
$
11,377
$
12,909
Accrued credits and refunds reserve
1,046
1,180
Accrued marketing expenses
4,968
6,027
Accrued shipping expenses
1,960
1,910
Other current liabilities
10,078
10,568
Accrued expenses and other current liabilities
$
29,429
$
32,594</t>
  </si>
  <si>
    <t>Deferred Revenue</t>
  </si>
  <si>
    <t>7. Deferred Revenue
Deferred revenue consists of the following:
September 30,
December 31,
2019
2018
(In thousands)
Cash received prior to fulfillment
$
5,698
$
7,029
Gift cards, prepaid orders, and other
1,973
5,343
Deferred revenue
$
7,671
$
12,372</t>
  </si>
  <si>
    <t>Debt</t>
  </si>
  <si>
    <t xml:space="preserve">8. Debt
Revolving Credit Facility
In August 2016, the Company entered into a revolving credit and guaranty agreement (the “revolving credit facility”) with a maximum amount available to borrow of $150.0 million. The borrower under the revolving credit facility is the Company’s wholly-owned subsidiary, Blue Apron, LLC. In May 2017 and June 2017, the Company executed amendments to the agreement that each increased the total commitments by $25.0 million, resulting in a total commitment of $200.0 million. In October 2018, the Company amended and refinanced the revolving credit facility to, among other things, reduce the aggregate lender commitments to $85.0 million and extend the maturity date of the facility to February 2021. In October 2019, the Company further amended and refinanced the revolving credit facility to, among other things, further reduce the aggregate lender commitments to $55.0 million and extend the maturity date of the facility to August 2021. For additional information on the refinancing of the revolving credit facility and the resulting changes to the terms of the agreement, see Note 14 Subsequent Events.
As of September 30, 2019 and December 31, 2018, the Company had $83.6 million in outstanding borrowings under the revolving credit facility, and $0.1 million and $1.4 million in issued letters of credit under the revolving credit facility, respectively. The remaining amount available to borrow as of September 30, 2019 and December 31, 2018 was $1.3 million and $0.0 million, respectively. The Company incurred and capitalized $0.5 million in deferred financing costs in long-term debt in connection with the revolving credit facility in August 2016. In conjunction with the refinancing in October 2018, the Company incurred and capitalized $0.9 million in deferred financing costs in long-term debt, which will be amortized over the new term. As of September 30, 2019 and December 31, 2018, the total unamortized deferred financing costs was $0.7 million and $1.0 million, respectively.
As of September 30, 2019 and December 31, 2018, outstanding borrowings of debt consisted of the following:
September 30,
December 31,
Maturity Date
2019
2018
(In thousands)
Revolving credit facility
February 2021
$
83,578
$
83,578
Weighted average interest rate
6.32
%
6.41
%
As of September 30, 2019, borrowings under the revolving credit facility bore interest, at the Company’s option, at (1) a base rate based on the highest of prime rate, the federal funds rate plus 0.50% and an adjusted LIBOR rate for a one month interest period plus 1.00% (the “base rate”), plus in each case a margin of 3.00% or (2) an adjusted LIBOR rate (the “eurodollar rate”) plus a margin of 4.00%. As of September 30, 2019 and December 31, 2018, the Company had outstanding borrowings of $83.6 million utilizing the eurodollar rate. As of September 30, 2019 and December 31, 2018, the Company had outstanding borrowings of $0.0 million utilizing the base rate. The Company is also obligated under the revolving credit facility to pay customary fees, including an unused commitment fee on undrawn amounts of 0.15%.
The obligations under the revolving credit facility are guaranteed by Blue Apron Holdings, Inc. Obligations under the revolving credit facility are secured by substantially all of the assets of the guarantor and its subsidiaries. The revolving credit facility contains certain restrictive covenants, financial covenants, and affirmative and financial reporting covenants restricting the Company and the Company’s subsidiary’s activities. Restrictive covenants include limitations on the incurrence of indebtedness and liens, restrictions on affiliate transactions, restrictions on the sale or other disposition of collateral, and limitations on dividends and stock repurchases. As of September 30, 2019, financial covenants included a requirement to maintain a minimum aggregate liquidity balance of $50.0 million and, in the event the Company had positive consolidated total net debt, maintain minimum quarterly consolidated adjusted EBITDA in excess of certain specified thresholds as defined in the revolving credit and guaranty agreement.
Non-compliance with the covenants under the revolving credit facility would result in an event of default upon which the lenders could declare all outstanding principal and interest to be due and payable immediately, terminate their commitments to loan money and foreclose against the assets securing the borrowings. As of September 30, 2019 and December 31, 2018, the Company was in compliance with all of the covenants under the revolving credit facility.
Facility Financing Obligation
As of September 30, 2019 and December 31, 2018, the Company had a facility financing obligation of $71.7 million related to leased facilities in Linden and Fairfield under the build-to-suit accounting guidance. </t>
  </si>
  <si>
    <t>Commitments and Contingencies</t>
  </si>
  <si>
    <t>9. Commitments and Contingencies
Legal Proceeding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The Company is subject to a consolidated putative class action lawsuit in the U.S. District Court for the Eastern District of New York alleging federal securities law violations in connection with the Company’s June 2017 initial public offering, or the IPO. The amended complaint alleges that the Company and certain current and former officers and directors made material misstatements or omissions in the Company’s registration statement and prospectus that caused the stock price to drop. Pursuant to a stipulated schedule entered by the parties, defendants filed a motion to dismiss the amended complaint on May 21, 2018. Plaintiffs filed a response on July 12, 2018 and defendants filed a reply on August 13, 2018. The motion to dismiss remains pending before the Court.
The Company is subject to a shareholder derivative action filed in the Delaware Court of Chancery. The plaintiff seeks a declaratory judgment challenging the validity of a provision of the Company’s restated certificate of incorporation that requires shareholders to bring claims under the Securities Act of 1933 solely in federal court. On December 19, 2018, the Court entered summary judgment in favor of the plaintiff. On July 8, 2019, the court entered an award of attorneys’ fees and expenses in favor of the plaintiff in the amount of $1.0 million against the Company. The Company believes that it has strong defenses and intends to vigorously defend against this lawsuit, and it has appealed the Court’s ruling on the underlying merits and the fee award . The Company is unable to provide any assurances as to the ultimate outcome of this lawsuit or that an adverse resolution of this lawsuit would not have a material adverse effect on the Company’s consolidated financial position or results of operations.
The Company is subject to a lawsuit filed in California Superior Court under the Private Attorneys General Act (“PAGA”) on behalf of certain non-exempt employees in the Company’s Richmond, California fulfillment center. The complaint was filed on October 16, 2017, and alleges that the Company failed to pay wages and overtime, provide required meal and rest breaks, provide suitable resting facilities and provide accurate wage statements, to non-exempt employees in violation of California law. Plaintiffs’ counsel filed a separate class action lawsuit alleging largely the same claims, but covering a longer period, which is now pending in the United States District Court for the Northern District of California. The Company believes that it is likely that the two cases will be consolidated, and the parties are preparing for mediation scheduled for November 2019 in an attempt to resolve both cases. The Company is currently unable to provide any assurances as to the ultimate outcome of these lawsuits or that adverse resolution of these lawsuits would not have a material adverse effect on the Company’s consolidated financial position or results of operations.
On July 20, 2018, one of the Company’s suppliers, West Liberty Foods, L.L.C., (i) made an arbitration demand against the Company with JAMS, and (ii) together with certain related entities, filed a lawsuit against the Company in Iowa state court. The arbitration demand alleges breach of contract, fraud, and other common law claims in connection with, among other things, a dispute under the supply agreement between the parties related to the purchase of certain beef and poultry inventory of the supplier. The parties had a hearing for the arbitration in May 2019 and have completed post-hearing briefings and arguments and are awaiting a decision related thereto. The lawsuit, which has been removed to the U.S. District Court for the Southern District of Iowa, alleges breach of oral contract and other common law claims in connection with a purported agreement between the Company and the supplier relating to the supplier’s acquisition of another company. On December 28, 2018, the Court denied the Company’s motion to dismiss the plaintiffs’ amended complaint. The parties are presently engaged in discovery in the lawsuit and the trial is scheduled for November 2020. The Company is currently unable to provide any assurances as to the ultimate outcome of this matter or that an adverse resolution of this matter would not have a material adverse effect on the Company’s consolidated financial position or results of operations.
Although the Company believes that it is reasonably possible that it may incur losses in these cases, the Company is currently unable to estimate the amount of such losses, except as noted above, due to the early stages of certain of the litigations, among other factor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 final outcome of these ordinary course matters will not have a material adverse effect on its business, operating results, financial condition or cash flows. Regardless of the outcome, any such litigation and claims can have an adverse impact on the Company because of defense and settlement costs, diversion of management resources and other factors.
Sales Tax
On June 21, 2018, the U.S. Supreme Court decided, in South Dakota v. Wayfair, Inc. , that state and local jurisdictions may, at least in certain circumstances, enforce a sales and use tax collection obligation on remote vendors that have no physical presence in the jurisdiction. A number of states have already begun, or have positioned themselves to begin, requiring sales and use tax collection by remote vendors and/or by online marketplaces. The details and effective dates of these collection requirements vary from state to state. The Company is in the process of determining how and when its tax collection practices will need to change in other jurisdictions. It is possible that one or more jurisdictions may assert that the Company has liability for periods for which it has not collected sales, use or other similar taxes, and if such an assertion or assertions were successful it could result in substantial tax liabilities, including for past sales as well as penalties and interest, which could materially adversely affect the Company’s business, financial condition and operating results.</t>
  </si>
  <si>
    <t>Share-based Compensation</t>
  </si>
  <si>
    <t xml:space="preserve">10. Share-based Compensation
The Company recognized share-based compensation for share-based awards of $2.2 million and $4.6 million during the three months ended September 30, 2019 and 2018, respectively. The Company recognized share-based compensation for share-based awards of $6.7 million and $13.6 million during the nine months ended September 30, 2019 and 2018, respectively. Share-based compensation was recognized in Cost of goods sold, excluding depreciation and amortization, and Product, technology, general, and administrative expenses as follows:
Three Months Ended
September 30,
2019
2018
(In thousands)
Cost of goods sold, excluding depreciation and amortization
$
46
$
230
Product, technology, general, and administrative
2,166
4,339
Total share-based compensation
$
2,212
$
4,569
Nine Months Ended
September 30,
2019
2018
(In thousands)
Cost of goods sold, excluding depreciation and amortization
$
161
$
1,024
Product, technology, general, and administrative
6,508
12,531
Total share-based compensation
$
6,669
$
13,555
Award Modifications
In April 2019, the Company modified the vested stock options and unvested restricted stock units held by two of its departing executives. The modifications extend the exercise period for certain vested stock options and result in continued vesting of certain unvested restricted stock units for a specified period of time following the departure of the executives. These award modifications did not have a material impact on the Company’s Consolidated Financial Statements. </t>
  </si>
  <si>
    <t>Earnings per Share</t>
  </si>
  <si>
    <t>11. Earnings per Share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common stock options, restricted shares, restricted stock units, and convertible preferred stock.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The rights, including the liquidation and dividend rights, of the Class A, Class B, and Class C common stock are substantially the same, other than voting rights. For the three months and nine months ended September 30, 2019 and 2018, the Company did not have any outstanding shares of Class C common stock.
On June 13, 2019, the Board of Directors of the Company approved the Reverse Stock Split of the Company’s Class A Common Stock and Class B Common Stock at a ratio of 1-for-15 shares, which Reverse Stock Split became effective on June 14, 2019. Accordingly, all share, equity award, and per share amounts have been adjusted to reflect the Reverse Stock Split for all prior periods presented.
Three Months Ended September 30,
2019
2018
Class A
Class B
Class C
Class A
Class B
Class C
(In thousands, except share and per-share data)
Numerator:
Net income (loss)
$
(14,621)
$
(11,575)
$
—
$
(11,881)
$
(22,061)
$
—
Undistributed earnings reallocated to convertible preferred stock
—
—
—
—
—
—
Net income (loss) attributable to common stockholders
$
(14,621)
$
(11,575)
$
—
$
(11,881)
$
(22,061)
$
—
Denominator:
Weighted-average shares used to compute net income (loss) per share attributable to common stockholders—basic
7,329,996
5,803,060
—
4,508,307
8,371,310
—
Effect of dilutive securities
—
—
—
—
—
—
Weighted-average shares used to compute net income (loss) per share attributable to common stockholders—diluted
7,329,996
5,803,060
—
4,508,307
8,371,310
—
Net income (loss) per share attributable to common stockholders—basic (1)
$
(1.99)
$
(1.99)
$
—
$
(2.64)
$
(2.64)
$
—
Net income (loss) per share attributable to common stockholders—diluted (1)
$
(1.99)
$
(1.99)
$
—
$
(2.64)
$
(2.64)
$
—
Nine Months Ended September 30,
2019
2018
Class A
Class B
Class C
Class A
Class B
Class C
(In thousands, except share and per-share data)
Numerator:
Net income (loss)
$
(19,682)
$
(19,537)
$
—
$
(29,870)
$
(68,573)
$
—
Undistributed earnings reallocated to convertible preferred stock
—
—
—
—
—
—
Net income (loss) attributable to common stockholders
$
(19,682)
$
(19,537)
$
—
$
(29,870)
$
(68,573)
$
—
Denominator:
Weighted-average shares used to compute net income (loss) per share attributable to common stockholders—basic
6,549,067
6,500,784
—
3,888,878
8,927,706
—
Effect of dilutive securities
—
—
—
—
—
—
Weighted-average shares used to compute net income (loss) per share attributable to common stockholders—diluted
6,549,067
6,500,784
—
3,888,878
8,927,706
—
Net income (loss) per share attributable to common stockholders—basic (1)
$
(3.01)
$
(3.01)
$
—
$
(7.68)
$
(7.68)
$
—
Net income (loss) per share attributable to common stockholders—diluted (1)
$
(3.01)
$
(3.01)
$
—
$
(7.68)
$
(7.68)
$
—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Three Months Ended September 30,
2019
2018
Class A
Class B
Class C
Class A
Class B
Class C
Stock options
49,302
212,147
—
—
592,653
—
Restricted shares
—
331
—
—
1,332
—
Restricted stock units
1,278,650
—
—
756,385
—
—
Total anti-dilutive securities
1,327,952
212,478
—
756,385
593,985
—
Nine Months Ended September 30,
2019
2018
Class A
Class B
Class C
Class A
Class B
Class C
Stock options
71,519
273,631
—
—
589,656
—
Restricted shares
—
580
—
—
1,579
—
Restricted stock units
1,001,870
—
—
744,361
—
—
Total anti-dilutive securities
1,073,389
274,211
—
744,361
591,235
—</t>
  </si>
  <si>
    <t>Fair Value of Financial Instruments</t>
  </si>
  <si>
    <t>Fair Value Measurements</t>
  </si>
  <si>
    <t>12. Fair Value of Financial Instruments
The fair value of financial instruments is determined based on assumptions that market participants would use when pricing an asset or liability at the balance sheet date. Certain assets are categorized based on the following fair value hierarchy of market participant assumptions:
Level 1 — Unadjusted quoted prices in active markets that are accessible at the measurement date for identical assets or liabilities.
Level 2 — Inputs, other than quoted prices in active markets, that are observable either directly or indirectly.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The following are the major categories of assets and liabilities measured at fair value on a recurring basis as of September 30, 2019 and December 31, 2018 using quoted prices in active markets for identical assets (Level 1), significant other observable inputs (Level 2) and significant unobservable inputs (Level 3):
September 30, 2019
Level 1
Level 2
Level 3
Total
(In thousands)
Financial Assets:
Money market accounts
$
79,294
$
—
$
—
$
79,294
Total financial assets
$
79,294
$
—
$
—
$
79,294
December 31, 2018
Level 1
Level 2
Level 3
Total
(In thousands)
Financial Assets:
Money market accounts
$
88,509
$
—
$
—
$
88,509
Total financial assets
$
88,509
$
—
$
—
$
88,509
As of September 30, 2019 and December 31, 2018, the Company had $79.3 million and $88.5 million, respectively, in financial assets held in money market accounts, all of which were classified as Level 1 in the fair value hierarchy. The Company measured the money market accounts at fair value. The Company classified its money market accounts as Level 1 because the values of these assets are determined using unadjusted quoted prices in active markets for identical assets. During the three months and nine months ended September 30, 2019 and 2018 , the Company did not have realized gains or losses related to its financial assets.
As of September 30, 2019 and December 31, 2018, the Company did not have any assets or liabilities classified as Level 2 or Level 3 in the fair value hierarchy.</t>
  </si>
  <si>
    <t>Restructuring Costs</t>
  </si>
  <si>
    <t>13. Restructuring Costs
In January 2019, the Company announced that it was transferring a substantial portion of the production volume from its Arlington, Texas fulfillment center to its Linden, New Jersey fulfillment center. As a result of the action the Company recorded approximately $0.6 million in total restructuring costs, including $0.2 million of employee-related expenses, substantially all of which resulted in cash expenditures in Other operating expense, and $0.4 million of accelerated depreciation in Depreciation and amortization, all of which were recorded during the first half of 2019. The Arlington fulfillment center continues to serve customers in several geographic regions.
In November 2018, the Company implemented a workforce reduction to support its strategic priorities, which resulted in a reduction of approximately 4% of the Company’s total workforce. As a result, the Company recorded $2.2 million in total restructuring costs in Other operating expense, including employee-related expenses, substantially all of which resulted in cash expenditures, and asset write offs related to abandoned capital projects, all of which were recorded during the three months ended December 31, 2018.
The following table summarizes the activity for the restructuring charges discussed above and the related accruals recorded in Accrued expenses and other current liabilities:
Employee-Related Costs
Incremental Depreciation
Total
(In thousands)
(In thousands)
(In thousands)
Balance — December 31, 2018
$
715
$
—
$
715
Charges
230
38
268
Cash payments
(540)
—
(540)
Charges against assets
—
(38)
(38)
Other
(35)
—
(35)
Balance — March 31, 2019
$
370
$
—
$
370
Charges
—
321
321
Cash payments
(327)
—
(327)
Charges against assets
—
(321)
(321)
Balance — June 30, 2019
$
43
$
—
$
43
Charges
—
—
—
Cash payments
(34)
—
(34)
Other
(9)
—
(9)
Balance — September 30, 2019
$
—
$
—
$
—</t>
  </si>
  <si>
    <t>Subsequent Events</t>
  </si>
  <si>
    <t>14. Subsequent Events
Revolving Credit Facility Refinancing
On October 25, 2019, the Company amended and refinanced its existing revolving credit facility. The refinancing of the revolving credit facility, among other things, reduced the aggregate lender commitments from $85.0 million to $55.0 million and extended the final maturity date from February 26, 2021 to August 26, 2021. In connection with the refinancing, the Company repaid $28.9 million of indebtedness, resulting in $54.7 million in outstanding borrowings and $0.1 million in issued letters of credit under the revolving credit facility. In conjunction with the refinancing, the Company incurred customary fees and expenses of approximately $0.8 million, which will be capitalized as deferred financing costs and amortized over the new term.
Borrowings under the amended revolving credit facility bear interest, at the Company’s option, at (1) a base rate based on the highest of prime rate, the federal funds rate plus 0.50% and an adjusted LIBOR rate for a one month interest period plus 1.00%, plus in each case a margin of 3.25%
The obligations under the amended revolving credit facility are guaranteed by Blue Apron Holdings, Inc. Obligations under the revolving credit facility are secured by substantially all of the assets of the guarantor and its subsidiaries. The amended revolving credit facility made certain changes to affirmative and financial reporting covenants and various negative covenants restricting the activities of the Company and its subsidiaries. In addition, the amended revolving credit facility made certain changes to financial covenants, including to update the minimum aggregate liquidity balance to $20.0 million as of each quarter end and $10.0 million at any liquidity test date other than at quarter end and to revise the minimum quarterly consolidated adjusted EBITDA thresholds, as defined in the revolving credit and guaranty agreement, which are required to be maintained in the event the Company has positive consolidated total net debt.</t>
  </si>
  <si>
    <t>Summary of Significant Accounting Policies (Policies)</t>
  </si>
  <si>
    <t>Basis of Presentation and Principles of Consolidation</t>
  </si>
  <si>
    <t>Basis of Presentation and Principles of Consolidation
The unaudited interim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September 30, 2019 and December 31, 2018, results of operations for the three months and nine months ended September 30, 2019 and 2018, and cash flows for the nine months ended September 30, 2019 and 2018 . These unaudited Consolidated Financial Statements should be read in conjunction with the Company’s audited Consolidated Financial Statements and the notes thereto for the year ended December 31, 2018 included in the Company’s Annual Report on Form 10-K filed with the U.S. Securities and Exchange Commission (the “SEC”) on February 25, 2019 (the “Annual Report”). The Company adopted Accounting Standards Update No. 2014-09, Revenue from Contracts with Customers (Topic 606) (“ASU 2014-09”), as of January 1, 2019 using a modified retrospective approach. See Revenue Recognition below for further discussion. There have been no other significant changes in the Company's significant accounting policies from those that were disclosed in Note 2, Summary of Significant Accounting Policies, included in the Annual Report.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t>
  </si>
  <si>
    <t>Reverse Stock Split</t>
  </si>
  <si>
    <t>Reverse Stock Split
On June 13, 2019, the Board of Directors of the Company approved a Certificate of Amendment to the Company’s Certificate of Incorporation (the “Certificate of Amendment”) that provided for a 1-for-15 reverse stock split of the Company’s Class A Common Stock and Class B Common Stock (the “Reverse Stock Split”), which Reverse Stock Split became effective upon the Company’s filing of the Certificate of Amendment with the Secretary of State of the State of Delaware on June 14, 2019. At the effective time of the Reverse Stock Split, every 15 issued and outstanding shares of the Company’s Class A Common Stock and Class B Common Stock were automatically combined into one issued and outstanding share of Class A Common Stock or Class B Common Stock, respectively, without any change in the par value per share. Stockholders who would have otherwise been entitled to fractional shares of Class A Common Stock or Class B Common Stock as a result of the Reverse Stock Split received a cash payment in lieu of receiving fractional shares. All share, equity award, and per share amounts contained in this Quarterly Report on Form 10-Q and the accompanying Consolidated Financial Statements have been adjusted to reflect the Reverse Stock Split for all prior periods presented.</t>
  </si>
  <si>
    <t>Revenue Recognition</t>
  </si>
  <si>
    <t xml:space="preserve">Revenue Recognition
The Company adopted ASU 2014-09 as of January 1, 2019. The Company primarily generates revenue from the sale of its products to customers, including meals, wine and kitchen tools. For the three and nine months ended September 30, 2019 and 2018, the Company derived substantially all of its Net revenue from sales of its meals.
The Company's revenue contracts represent a single performance obligation to sell its products to its customers. The Company recognizes revenue upon transfer of control, including passage of title to the customer and transfer of risk of loss related to the products, in an amount that reflects the consideration the Company expects to be entitled to. In general, the Company charges credit cards in advance of shipment. Transfer of control generally passes upon delivery to the customer. Sales taxes imposed on the Company’s sales are presented on a net basis in the Consolidated Statements of Operations, and therefore do not impact Net revenue or Cost of goods sold, excluding depreciation and amortization.
The Company deducts promotional discounts, actual customer credits and refunds as well as credits and refunds expected to be issued to determine Net revenue. Customers who receive a damaged meal or wine order or are dissatisfied with an order and contact the Company within seven days of receipt of the order may receive a full or partial refund, full or partial credit against future purchase, or replacement, at the Company's sole discretion. Credits only remain available for customers who maintain a valid account with the Company. Customers who return an unused, undamaged Blue Apron Market product within 30 days of receipt receive a full refund. The Company estimates and records expected credits and refunds based on prior history, recent trends, and projections for credits and refunds on sales in the current period . Reserves for credits and refunds are included within Accrued expenses and other current liabilities on the Consolidated Balance Sheet.
The Company periodically enters into agreements with third parties to market the Company’s products. The Company records revenue from such arrangements at the gross amount as the Company is the principal in these arrangements as it is primarily responsible for fulfilling the goods to customers, provides primary customer service for such products sold on its website, has latitude in establishing price and selecting such products sold on its website, and maintains inventory risk.
The Company has two types of contractual liabilities: (i) cash collections from its customers prior to delivery of products purchased, which are included in Deferred revenue on the Consolidated Balance Sheet, and are recognized as revenue upon transfer of control of its products, and (ii) unredeemed gift cards and other prepaid orders, which are included in Deferred revenue on the Consolidated Balance Sheet,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7.7 million as of September 30, 2019 and $12.4 million as of December 31, 2018, respectively. During the nine months ended September 30, 2019, the Company recognized $11.4 million to Net revenue from the Deferred revenue at December 31, 2018.
The Company adopted ASU 2014-09 using a modified retrospective approach and recognized $0.3 million cumulative-effect adjustment to reduce Accumulated deficit as of January 1, 2019. The cumulative-effect adjustment to Accumulated deficit was due to breakage of gift cards to the extent there is no requirement for remitting balances to governmental agencies. Under the modified retrospective approach, prior period balances are not retrospectively adjusted. </t>
  </si>
  <si>
    <t>Use of Estimates</t>
  </si>
  <si>
    <t>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the fair value of share-based awards, recoverability of net deferred tax assets and related valuation allowance, and the recognition and measurement of income tax uncertainties and other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si>
  <si>
    <t>Emerging Growth Company Status</t>
  </si>
  <si>
    <t>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the last day of the fiscal year following the fifth anniversary of its initial public offering (the “IPO”) on July 5, 2017, or such earlier time that it is no longer an emerging growth company. The Company would cease to be an emerging growth company if it has more than $1.07 billion in annual revenue, has more than $700.0 million in market value of its stock held by non-affiliates (and it has been a public company for at least 12 months, and has filed one annual report on Form 10-K), or it issues more than $1.0 billion of non-convertible debt securities over a three-year period.</t>
  </si>
  <si>
    <t>Recently Issued/Adopted Accounting Pronouncements</t>
  </si>
  <si>
    <t>Recently Issued Accounting Pronouncements
In February 2016, the Financial Accounting Standards Board (“FASB”) issued its final standard on lease accounting, Accounting Standards Update No. 2016-02, Leases (Topic 842) ,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merging Issues Task Force (“EITF”) meeting. In July 2018, the FASB issued ASU No. 2018-10, Codification Improvements to Topic 842, Leases, and ASU No. 2018-11, Leases (Topic 842): Targeted Improvements, to improve and clarify certain aspects of ASU No. 2016-02. In January 2019, the FASB issued ASU No. 2019-01, Leases (Topic 842): Codification Improvements , to improve and clarify aspects of ASU No. 2016-02. For the Company, the new standard is effective for annual periods beginning January 1, 2020. Upon adoption of this standard, the Company expects to recognize, on a discounted basis, its minimum commitments under non-cancelable operating leases on the Consolidated Balance Sheets resulting in the recording of right-of-use assets and lease obligations. The Company is currently evaluating any additional impacts this guidance will have on its Consolidated Financial Statements.
In November 2016, the FASB issued Accounting Standards Update No. 2016-18 (“ASU 2016-18”), Statement of Cash Flows (Topic 230): Restricted Cash (a consensus of the FASB Emerging Issues Task Force) . The standard is intended to eliminate diversity in practice in the treatment of restricted cash in the statement of cash flows and requires that the statement of cash flows explain the change during the period in the total of cash, cash equivalents, and amounts generally described as restricted cash or restricted cash equivalents. For the Company, the amendments in ASU 2016-18 are effective for annual periods beginning January 1, 2019. The adoption of this guidance is not expected to have a material impact on the Company’s Consolidated Financial Statements.
In August 2018, the FASB issued Accounting Standards Update No. 2018-15 (“ASU 2018-15”), Intangibles — Goodwill and Other — Internal-Use Software (Subtopic 350-40): Customer’s Accounting for Implementation Costs Incurred in a Cloud Computing Arrangement That Is a Service Contract. The standard is intended to clarify the accounting for implementation costs of a hosting arrangement that is a service contract. For the Company, the amendments in ASU 2018-15 are effective for annual periods beginning January 1, 2021. The Company is evaluating the impact this new guidance may have on its Consolidated Financial Statements.
Recently Adopted Accounting Pronouncements
In May 2014, the FASB issued ASU 2014-09, which affects any entity that enters into contracts with customers to transfer goods or services or enters into contracts for the transfer of nonfinancial assets unless those contracts are within the scope of other standards. The new guidance supersedes the revenue recognition requirements in Topic 605, Revenue Recognition, and most industry-specific guidance. The new standard also includes enhanced disclosures which are significantly more comprehensive than those in existing revenue standards. In March 2016, the FASB issued ASU No. 2016-08, R evenue from Contracts with Customers (Principal versus Agent Considerations) , to clarify the implementation guidance on principal versus agent considerations. In April 2016, the FASB issued ASU No. 2016-10, Revenue from Contracts with Customers (Identifying Performance Obligations and Licensing) , to clarify the implementation guidance on identifying performance obligations and licensing. In May 2016, the FASB issued ASU No. 2016-12, Revenue from Contracts with Customers (Narrow-Scope Improvements and Practical Expedients) , to clarify the implementation guidance on assessing collectibility, presentation of sales taxes, noncash consideration and completed contracts, and contract modifications at transition. In December 2016, the FASB issued ASU No. 2016-20, Technical Corrections and Improvements to Topic 606, (Revenue from Contracts with Customers) , to clarify the guidance or to correct unintended application of guidance .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o add SEC paragraphs pursuant to an SEC Staff Announcement made at the July 20, 2017 EITF meeting. The Company adopted the new standard as of January 1, 2019, using a modified retrospective approach and recognized $0.3 million cumulative-effect adjustment to reduce Accumulated deficit as of January 1, 2019.</t>
  </si>
  <si>
    <t>Inventories, Net (Tables)</t>
  </si>
  <si>
    <t>Summary of inventories, net</t>
  </si>
  <si>
    <t>September 30,
December 31,
2019
2018
(In thousands)
Fulfillment
$
3,665
$
3,050
Product
27,489
30,584
Inventories, net
$
31,154
$
33,634</t>
  </si>
  <si>
    <t>Prepaid Expenses and Other Current Assets (Tables)</t>
  </si>
  <si>
    <t>Summary of prepaid expenses and other current assets</t>
  </si>
  <si>
    <t>September 30,
December 31,
2019
2018
(In thousands)
Prepaid insurance
$
6,663
$
6,374
Other current assets
2,399
5,885
Prepaid expenses and other current assets
$
9,062
$
12,259</t>
  </si>
  <si>
    <t>Property and Equipment, Net (Tables)</t>
  </si>
  <si>
    <t>Summary of property and equipment</t>
  </si>
  <si>
    <t>September 30,
December 31,
2019
2018
(In thousands)
Computer equipment
$
11,438
$
10,969
Capitalized software
18,221
15,701
Fulfillment equipment
54,461
54,187
Furniture and fixtures
3,725
3,724
Leasehold improvements
41,557
41,408
Buildings (1)
148,507
148,507
Construction in process
1,131
2,207
Property and equipment, gross
279,040
276,703
Less: accumulated depreciation and amortization
(91,481)
(67,188)
Property and equipment, net
$
187,559
$
209,515
(1)
Includes build-to-suit lease arrangements in Linden, New Jersey and Fairfield, California where the Company is considered the owner for accounting purposes, of which $62.1 million was included in Buildings as of September 30, 2019 and December 31, 2018. Costs incurred directly by the Company relating to these arrangements were $82.3 million as of September 30, 2019 and December 31, 2018. Capitalized interest for construction projects related to build-to-suit lease arrangements was $4.2 million as of September 30, 2019 and December 31, 2018.</t>
  </si>
  <si>
    <t>Accrued Expenses and Other Current Liabilities (Tables)</t>
  </si>
  <si>
    <t>Summary of accrued expenses and other current liabilities</t>
  </si>
  <si>
    <t>September 30,
December 31,
2019
2018
(In thousands)
Accrued compensation
$
11,377
$
12,909
Accrued credits and refunds reserve
1,046
1,180
Accrued marketing expenses
4,968
6,027
Accrued shipping expenses
1,960
1,910
Other current liabilities
10,078
10,568
Accrued expenses and other current liabilities
$
29,429
$
32,594</t>
  </si>
  <si>
    <t>Deferred Revenue (Tables)</t>
  </si>
  <si>
    <t>Summary of deferred revenue</t>
  </si>
  <si>
    <t>September 30,
December 31,
2019
2018
(In thousands)
Cash received prior to fulfillment
$
5,698
$
7,029
Gift cards, prepaid orders, and other
1,973
5,343
Deferred revenue
$
7,671
$
12,372</t>
  </si>
  <si>
    <t>Debt (Tables)</t>
  </si>
  <si>
    <t>Summary of outstanding borrowings of debt</t>
  </si>
  <si>
    <t>September 30,
December 31,
Maturity Date
2019
2018
(In thousands)
Revolving credit facility
February 2021
$
83,578
$
83,578
Weighted average interest rate
6.32
%
6.41
%</t>
  </si>
  <si>
    <t>Share-based Compensation (Tables)</t>
  </si>
  <si>
    <t>Schedule of Share-based Compensation Cost</t>
  </si>
  <si>
    <t>Three Months Ended
September 30,
2019
2018
(In thousands)
Cost of goods sold, excluding depreciation and amortization
$
46
$
230
Product, technology, general, and administrative
2,166
4,339
Total share-based compensation
$
2,212
$
4,569
Nine Months Ended
September 30,
2019
2018
(In thousands)
Cost of goods sold, excluding depreciation and amortization
$
161
$
1,024
Product, technology, general, and administrative
6,508
12,531
Total share-based compensation
$
6,669
$
13,555</t>
  </si>
  <si>
    <t>Earnings per Share (Tables)</t>
  </si>
  <si>
    <t>Schedule of earnings per share</t>
  </si>
  <si>
    <t>Three Months Ended September 30,
2019
2018
Class A
Class B
Class C
Class A
Class B
Class C
(In thousands, except share and per-share data)
Numerator:
Net income (loss)
$
(14,621)
$
(11,575)
$
—
$
(11,881)
$
(22,061)
$
—
Undistributed earnings reallocated to convertible preferred stock
—
—
—
—
—
—
Net income (loss) attributable to common stockholders
$
(14,621)
$
(11,575)
$
—
$
(11,881)
$
(22,061)
$
—
Denominator:
Weighted-average shares used to compute net income (loss) per share attributable to common stockholders—basic
7,329,996
5,803,060
—
4,508,307
8,371,310
—
Effect of dilutive securities
—
—
—
—
—
—
Weighted-average shares used to compute net income (loss) per share attributable to common stockholders—diluted
7,329,996
5,803,060
—
4,508,307
8,371,310
—
Net income (loss) per share attributable to common stockholders—basic (1)
$
(1.99)
$
(1.99)
$
—
$
(2.64)
$
(2.64)
$
—
Net income (loss) per share attributable to common stockholders—diluted (1)
$
(1.99)
$
(1.99)
$
—
$
(2.64)
$
(2.64)
$
—
Nine Months Ended September 30,
2019
2018
Class A
Class B
Class C
Class A
Class B
Class C
(In thousands, except share and per-share data)
Numerator:
Net income (loss)
$
(19,682)
$
(19,537)
$
—
$
(29,870)
$
(68,573)
$
—
Undistributed earnings reallocated to convertible preferred stock
—
—
—
—
—
—
Net income (loss) attributable to common stockholders
$
(19,682)
$
(19,537)
$
—
$
(29,870)
$
(68,573)
$
—
Denominator:
Weighted-average shares used to compute net income (loss) per share attributable to common stockholders—basic
6,549,067
6,500,784
—
3,888,878
8,927,706
—
Effect of dilutive securities
—
—
—
—
—
—
Weighted-average shares used to compute net income (loss) per share attributable to common stockholders—diluted
6,549,067
6,500,784
—
3,888,878
8,927,706
—
Net income (loss) per share attributable to common stockholders—basic (1)
$
(3.01)
$
(3.01)
$
—
$
(7.68)
$
(7.68)
$
—
Net income (loss) per share attributable to common stockholders—diluted (1)
$
(3.01)
$
(3.01)
$
—
$
(7.68)
$
(7.68)
$
—
(1)
Net income (loss) per share attributable to common stockholders — basic and net income (loss) per share attributable to common stockholders — diluted may not recalculate due to rounding.</t>
  </si>
  <si>
    <t>Summary of shares that are excluded from the computation of diluted net income (loss) per share attributable to common stockholders as their effect would have been antidilutive</t>
  </si>
  <si>
    <t>Three Months Ended September 30,
2019
2018
Class A
Class B
Class C
Class A
Class B
Class C
Stock options
49,302
212,147
—
—
592,653
—
Restricted shares
—
331
—
—
1,332
—
Restricted stock units
1,278,650
—
—
756,385
—
—
Total anti-dilutive securities
1,327,952
212,478
—
756,385
593,985
—
Nine Months Ended September 30,
2019
2018
Class A
Class B
Class C
Class A
Class B
Class C
Stock options
71,519
273,631
—
—
589,656
—
Restricted shares
—
580
—
—
1,579
—
Restricted stock units
1,001,870
—
—
744,361
—
—
Total anti-dilutive securities
1,073,389
274,211
—
744,361
591,235
—</t>
  </si>
  <si>
    <t>Fair Value of Financial Instruments (Tables)</t>
  </si>
  <si>
    <t>Schedule of assets measured on a recurring basis</t>
  </si>
  <si>
    <t>September 30, 2019
Level 1
Level 2
Level 3
Total
(In thousands)
Financial Assets:
Money market accounts
$
79,294
$
—
$
—
$
79,294
Total financial assets
$
79,294
$
—
$
—
$
79,294
December 31, 2018
Level 1
Level 2
Level 3
Total
(In thousands)
Financial Assets:
Money market accounts
$
88,509
$
—
$
—
$
88,509
Total financial assets
$
88,509
$
—
$
—
$
88,509</t>
  </si>
  <si>
    <t>Restructuring Costs (Tables)</t>
  </si>
  <si>
    <t>Schedule of restructuring costs</t>
  </si>
  <si>
    <t>Employee-Related Costs
Incremental Depreciation
Total
(In thousands)
(In thousands)
(In thousands)
Balance — December 31, 2018
$
715
$
—
$
715
Charges
230
38
268
Cash payments
(540)
—
(540)
Charges against assets
—
(38)
(38)
Other
(35)
—
(35)
Balance — March 31, 2019
$
370
$
—
$
370
Charges
—
321
321
Cash payments
(327)
—
(327)
Charges against assets
—
(321)
(321)
Balance — June 30, 2019
$
43
$
—
$
43
Charges
—
—
—
Cash payments
(34)
—
(34)
Other
(9)
—
(9)
Balance — September 30, 2019
$
—
$
—
$
—</t>
  </si>
  <si>
    <t>Summary of Significant Accounting Policies (Details)</t>
  </si>
  <si>
    <t>Summary of Significant Accounting Policies - Revenue Recognition (Details) $ in Thousands</t>
  </si>
  <si>
    <t>Sep. 30, 2019USD ($)item</t>
  </si>
  <si>
    <t>Jan. 01, 2019USD ($)</t>
  </si>
  <si>
    <t>Dec. 31, 2018USD ($)</t>
  </si>
  <si>
    <t>Significant Accounting Policies [Line Items]</t>
  </si>
  <si>
    <t>Contract liabilities, number of types | item</t>
  </si>
  <si>
    <t>Contract liability</t>
  </si>
  <si>
    <t>Deferred revenue recognized during the period</t>
  </si>
  <si>
    <t>Difference between Revenue Guidance in Effect before and after Topic 606 [Member] | Accounting Standards Update 2014-09 [Member]</t>
  </si>
  <si>
    <t>Inventories, Net (Details) - USD ($) $ in Thousands</t>
  </si>
  <si>
    <t>Product</t>
  </si>
  <si>
    <t>Fulfillment</t>
  </si>
  <si>
    <t>Prepaid Expenses and Other Current Assets (Details) - USD ($) $ in Thousands</t>
  </si>
  <si>
    <t>Prepaid insurance</t>
  </si>
  <si>
    <t>Other current assets</t>
  </si>
  <si>
    <t>Property and Equipment, Net (Details) - USD ($) $ in Thousands</t>
  </si>
  <si>
    <t>1 Months Ended</t>
  </si>
  <si>
    <t>Oct. 31, 2017</t>
  </si>
  <si>
    <t>Computer equipment</t>
  </si>
  <si>
    <t>Capitalized software</t>
  </si>
  <si>
    <t>Fulfillment equipment</t>
  </si>
  <si>
    <t>Furniture and fixtures</t>
  </si>
  <si>
    <t>Leasehold improvements</t>
  </si>
  <si>
    <t>Buildings</t>
  </si>
  <si>
    <t>Construction in process</t>
  </si>
  <si>
    <t>Property and equipment, gross</t>
  </si>
  <si>
    <t>Less: accumulated depreciation and amortization</t>
  </si>
  <si>
    <t>Build-to-suit lease arrangements included in Buildings</t>
  </si>
  <si>
    <t>Cost incurred to date</t>
  </si>
  <si>
    <t>Capitalized interest to date</t>
  </si>
  <si>
    <t>Write-off on abandonment</t>
  </si>
  <si>
    <t>Fairfield, California Fulfillment Center</t>
  </si>
  <si>
    <t>Total non-cancelable minimum lease payments, pre-adoption</t>
  </si>
  <si>
    <t>Accrued Expenses and Other Current Liabilities (Details) - USD ($) $ in Thousands</t>
  </si>
  <si>
    <t>Accrued compensation</t>
  </si>
  <si>
    <t>Accrued credits and refunds reserve</t>
  </si>
  <si>
    <t>Accrued marketing expenses</t>
  </si>
  <si>
    <t>Accrued shipping expenses</t>
  </si>
  <si>
    <t>Other current liabilities</t>
  </si>
  <si>
    <t>Deferred Revenue (Details) - USD ($) $ in Thousands</t>
  </si>
  <si>
    <t>Cash received prior to fulfillment</t>
  </si>
  <si>
    <t>Gift cards, prepaid orders, and other</t>
  </si>
  <si>
    <t>Debt - Revolving Credit Facility (Details) - USD ($) $ in Thousands</t>
  </si>
  <si>
    <t>Oct. 25, 2019</t>
  </si>
  <si>
    <t>Oct. 31, 2018</t>
  </si>
  <si>
    <t>Aug. 31, 2016</t>
  </si>
  <si>
    <t>Oct. 31, 2019</t>
  </si>
  <si>
    <t>Jun. 30, 2017</t>
  </si>
  <si>
    <t>May 31, 2017</t>
  </si>
  <si>
    <t>Debt instruments</t>
  </si>
  <si>
    <t>Revolving credit facility</t>
  </si>
  <si>
    <t>Maximum borrowing capacity</t>
  </si>
  <si>
    <t>Additional borrowing capacity</t>
  </si>
  <si>
    <t>Outstanding borrowings in long term debt</t>
  </si>
  <si>
    <t>Remaining amount available to borrow</t>
  </si>
  <si>
    <t>Incurred deferred financing costs</t>
  </si>
  <si>
    <t>Unamortized deferred financing costs</t>
  </si>
  <si>
    <t>Revolving credit facility | Subsequent Event</t>
  </si>
  <si>
    <t>Repayment of outstanding debt</t>
  </si>
  <si>
    <t>Letter of credit</t>
  </si>
  <si>
    <t>Letter of credit | Subsequent Event</t>
  </si>
  <si>
    <t>Debt - Summary table (Details) - USD ($) $ in Thousands</t>
  </si>
  <si>
    <t>Weighted average interest rate</t>
  </si>
  <si>
    <t>6.32%</t>
  </si>
  <si>
    <t>6.41%</t>
  </si>
  <si>
    <t>Debt - Additional Information (Details) - USD ($) $ in Thousands</t>
  </si>
  <si>
    <t>Facility Financing Obligation</t>
  </si>
  <si>
    <t>LIBOR</t>
  </si>
  <si>
    <t>Margin added to variable rate (as a percent)</t>
  </si>
  <si>
    <t>1.00%</t>
  </si>
  <si>
    <t>Unused commitment fee on undrawn amounts (as a percent)</t>
  </si>
  <si>
    <t>0.15%</t>
  </si>
  <si>
    <t>Aggregate minimum liquidity balance</t>
  </si>
  <si>
    <t>Revolving Credit Facility, Base Rate Loans [Member]</t>
  </si>
  <si>
    <t>3.25%</t>
  </si>
  <si>
    <t>Revolving Credit Facility, Base Rate Loans [Member] | Federal funds rate</t>
  </si>
  <si>
    <t>0.50%</t>
  </si>
  <si>
    <t>Revolving Credit Facility, Base Rate Loans [Member] | LIBOR</t>
  </si>
  <si>
    <t>Revolving Credit Facility, Base Rate Loans [Member] | Base rate</t>
  </si>
  <si>
    <t>3.00%</t>
  </si>
  <si>
    <t>Revolving Credit Facility, Eurodollar Rate Loans [Member]</t>
  </si>
  <si>
    <t>Revolving Credit Facility, Eurodollar Rate Loans [Member] | LIBOR</t>
  </si>
  <si>
    <t>4.25%</t>
  </si>
  <si>
    <t>Revolving Credit Facility, Eurodollar Rate Loans [Member] | LIBOR | Minimum</t>
  </si>
  <si>
    <t>4.00%</t>
  </si>
  <si>
    <t>Commitments and Contingencies - Legal Proceedings (Details) $ in Millions</t>
  </si>
  <si>
    <t>Jul. 08, 2019USD ($)</t>
  </si>
  <si>
    <t>Award for fees and expenses</t>
  </si>
  <si>
    <t>Share-based Compensation - Expense and Assumptions (Details) $ in Thousands</t>
  </si>
  <si>
    <t>Apr. 30, 2019item</t>
  </si>
  <si>
    <t>Sep. 30, 2019USD ($)</t>
  </si>
  <si>
    <t>Sep. 30, 2018USD ($)</t>
  </si>
  <si>
    <t>Share-based Compensation Arrangement by Share-based Payment Award [Line Items]</t>
  </si>
  <si>
    <t>Share-based compensation recognized</t>
  </si>
  <si>
    <t>Number of employees affected | item</t>
  </si>
  <si>
    <t>Product, technology, general and administrative</t>
  </si>
  <si>
    <t>Cost of goods sold</t>
  </si>
  <si>
    <t>Earnings per Share (Details) $ / shares in Units, $ in Thousands</t>
  </si>
  <si>
    <t>Sep. 30, 2019USD ($)$ / sharesshares</t>
  </si>
  <si>
    <t>Jun. 30, 2019USD ($)</t>
  </si>
  <si>
    <t>Mar. 31, 2019USD ($)</t>
  </si>
  <si>
    <t>Sep. 30, 2018USD ($)$ / sharesshares</t>
  </si>
  <si>
    <t>Jun. 30, 2018USD ($)</t>
  </si>
  <si>
    <t>Mar. 31, 2018USD ($)</t>
  </si>
  <si>
    <t>Dec. 31, 2018shares</t>
  </si>
  <si>
    <t>Earnings Per Share, Diluted, by Common Class, Including Two Class Method [Line Items]</t>
  </si>
  <si>
    <t>Numerator:</t>
  </si>
  <si>
    <t>Net income (loss) | $</t>
  </si>
  <si>
    <t>Denominator:</t>
  </si>
  <si>
    <t>Weighted-average shares used to compute net income (loss) per share attributable to common stockholders—basic</t>
  </si>
  <si>
    <t>Weighted average diluted shares outstanding (in shares)</t>
  </si>
  <si>
    <t>Net income (loss) per share attributable to common stockholders—basic | $ / shares</t>
  </si>
  <si>
    <t>Net income (loss) per share attributable to common stockholders—diluted | $ / shares</t>
  </si>
  <si>
    <t>Net income (loss) attributable to common stockholders | $</t>
  </si>
  <si>
    <t>Earnings per Share - Antidilutive Common Shares (Details) - shares</t>
  </si>
  <si>
    <t>Antidilutive Securities Excluded from Computation of Earnings Per Share [Line Items]</t>
  </si>
  <si>
    <t>Total anti-dilutive securities that have been excluded from the computation of diluted net income (loss) per share attributable to common stockholders</t>
  </si>
  <si>
    <t>Class A | Stock options</t>
  </si>
  <si>
    <t>Class A | Restricted stock units</t>
  </si>
  <si>
    <t>Class B | Stock options</t>
  </si>
  <si>
    <t>Class B | Restricted shares</t>
  </si>
  <si>
    <t>Fair Value of Financial Instruments (Details) - Fair Value, Measurements, Recurring - USD ($) $ in Thousands</t>
  </si>
  <si>
    <t>Fair Value, Balance Sheet Grouping, Financial Statement Captions [Line Items]</t>
  </si>
  <si>
    <t>Assets, fair value</t>
  </si>
  <si>
    <t>Level 1</t>
  </si>
  <si>
    <t>Money market accounts</t>
  </si>
  <si>
    <t>Money market accounts | Level 1</t>
  </si>
  <si>
    <t>Restructuring Costs (Details) - USD ($) $ in Thousands</t>
  </si>
  <si>
    <t>6 Months Ended</t>
  </si>
  <si>
    <t>Nov. 30, 2018</t>
  </si>
  <si>
    <t>Jun. 30, 2019</t>
  </si>
  <si>
    <t>Mar. 31, 2019</t>
  </si>
  <si>
    <t>Restructuring Cost and Reserve [Line Items]</t>
  </si>
  <si>
    <t>Restructuring and project abandonment charges</t>
  </si>
  <si>
    <t>Restructuring, accelerated depreciation</t>
  </si>
  <si>
    <t>Workforce reduction, as a percent of total workforce</t>
  </si>
  <si>
    <t>Restructuring Reserve [Roll Forward]</t>
  </si>
  <si>
    <t>Balance at beginning of period</t>
  </si>
  <si>
    <t>Charges</t>
  </si>
  <si>
    <t>Cash payments</t>
  </si>
  <si>
    <t>Charges against assets</t>
  </si>
  <si>
    <t>Balance at end of period</t>
  </si>
  <si>
    <t>Employee-Related Costs</t>
  </si>
  <si>
    <t>Incremental Depreciation</t>
  </si>
  <si>
    <t>Subsequent Events (Details) - USD ($) $ in Thousands</t>
  </si>
  <si>
    <t>Subsequent Event [Line Items]</t>
  </si>
  <si>
    <t>Debt outstanding</t>
  </si>
  <si>
    <t>Subsequent Event | Revolving credit facility</t>
  </si>
  <si>
    <t>Minimum liquidity, end of quarter</t>
  </si>
  <si>
    <t>Minimum liquidity other than end of quarter</t>
  </si>
  <si>
    <t>Subsequent Event | Letter of credi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0</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15</v>
      </c>
    </row>
    <row r="13" spans="1:2">
      <c r="A13" s="3" t="s">
        <v>20</v>
      </c>
      <c r="B13" s="3" t="s">
        <v>21</v>
      </c>
    </row>
    <row r="14" spans="1:2">
      <c r="A14" s="3" t="s">
        <v>22</v>
      </c>
      <c r="B14" s="3" t="s">
        <v>23</v>
      </c>
    </row>
    <row r="15" spans="1:2">
      <c r="A15" s="3" t="s">
        <v>24</v>
      </c>
      <c r="B15" s="3" t="s">
        <v>25</v>
      </c>
    </row>
    <row r="16" spans="1:2">
      <c r="A16" s="3" t="s">
        <v>26</v>
      </c>
      <c r="B16" s="3" t="s">
        <v>27</v>
      </c>
    </row>
    <row r="17" spans="1:2">
      <c r="A17" s="3" t="s">
        <v>28</v>
      </c>
      <c r="B17" s="3" t="s">
        <v>15</v>
      </c>
    </row>
    <row r="18" spans="1:2">
      <c r="A18" s="3" t="s">
        <v>29</v>
      </c>
    </row>
    <row r="19" spans="1:2">
      <c r="A19" s="3" t="s">
        <v>30</v>
      </c>
      <c r="B19" s="4" t="n">
        <v>7608045</v>
      </c>
    </row>
    <row r="20" spans="1:2">
      <c r="A20" s="3" t="s">
        <v>31</v>
      </c>
    </row>
    <row r="21" spans="1:2">
      <c r="A21" s="3" t="s">
        <v>30</v>
      </c>
      <c r="B21" s="4" t="n">
        <v>5564196</v>
      </c>
    </row>
    <row r="22" spans="1:2">
      <c r="A22" s="3" t="s">
        <v>32</v>
      </c>
    </row>
    <row r="23" spans="1:2">
      <c r="A23" s="3" t="s">
        <v>30</v>
      </c>
      <c r="B23"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34</v>
      </c>
    </row>
    <row r="3" spans="1:2">
      <c r="A3" s="5" t="s">
        <v>172</v>
      </c>
    </row>
    <row r="4" spans="1:2">
      <c r="A4" s="3" t="s">
        <v>172</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34</v>
      </c>
    </row>
    <row r="3" spans="1:2">
      <c r="A3" s="5" t="s">
        <v>174</v>
      </c>
    </row>
    <row r="4" spans="1:2">
      <c r="A4" s="3" t="s">
        <v>174</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34</v>
      </c>
    </row>
    <row r="3" spans="1:2">
      <c r="A3" s="5" t="s">
        <v>176</v>
      </c>
    </row>
    <row r="4" spans="1:2">
      <c r="A4" s="3" t="s">
        <v>176</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34</v>
      </c>
    </row>
    <row r="3" spans="1:2">
      <c r="A3" s="5" t="s">
        <v>178</v>
      </c>
    </row>
    <row r="4" spans="1:2">
      <c r="A4" s="3" t="s">
        <v>178</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34</v>
      </c>
    </row>
    <row r="3" spans="1:2">
      <c r="A3" s="5" t="s">
        <v>180</v>
      </c>
    </row>
    <row r="4" spans="1:2">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34</v>
      </c>
    </row>
    <row r="3" spans="1:2">
      <c r="A3" s="5" t="s">
        <v>182</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34</v>
      </c>
    </row>
    <row r="3" spans="1:2">
      <c r="A3" s="5" t="s">
        <v>184</v>
      </c>
    </row>
    <row r="4" spans="1:2">
      <c r="A4" s="3" t="s">
        <v>184</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34</v>
      </c>
    </row>
    <row r="3" spans="1:2">
      <c r="A3" s="5" t="s">
        <v>186</v>
      </c>
    </row>
    <row r="4" spans="1:2">
      <c r="A4" s="3" t="s">
        <v>186</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34</v>
      </c>
    </row>
    <row r="3" spans="1:2">
      <c r="A3" s="5" t="s">
        <v>188</v>
      </c>
    </row>
    <row r="4" spans="1:2">
      <c r="A4" s="3" t="s">
        <v>188</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34</v>
      </c>
    </row>
    <row r="3" spans="1:2">
      <c r="A3" s="5" t="s">
        <v>190</v>
      </c>
    </row>
    <row r="4" spans="1:2">
      <c r="A4" s="3" t="s">
        <v>190</v>
      </c>
      <c r="B4"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34</v>
      </c>
      <c r="C1" s="2" t="s">
        <v>35</v>
      </c>
    </row>
    <row r="2" spans="1:3">
      <c r="A2" s="5" t="s">
        <v>36</v>
      </c>
    </row>
    <row r="3" spans="1:3">
      <c r="A3" s="3" t="s">
        <v>37</v>
      </c>
      <c r="B3" s="6" t="n">
        <v>85866</v>
      </c>
      <c r="C3" s="6" t="n">
        <v>95615</v>
      </c>
    </row>
    <row r="4" spans="1:3">
      <c r="A4" s="3" t="s">
        <v>38</v>
      </c>
      <c r="B4" s="4" t="n">
        <v>683</v>
      </c>
      <c r="C4" s="4" t="n">
        <v>494</v>
      </c>
    </row>
    <row r="5" spans="1:3">
      <c r="A5" s="3" t="s">
        <v>39</v>
      </c>
      <c r="B5" s="4" t="n">
        <v>31154</v>
      </c>
      <c r="C5" s="4" t="n">
        <v>33634</v>
      </c>
    </row>
    <row r="6" spans="1:3">
      <c r="A6" s="3" t="s">
        <v>40</v>
      </c>
      <c r="B6" s="4" t="n">
        <v>9062</v>
      </c>
      <c r="C6" s="4" t="n">
        <v>12259</v>
      </c>
    </row>
    <row r="7" spans="1:3">
      <c r="A7" s="3" t="s">
        <v>41</v>
      </c>
      <c r="B7" s="4" t="n">
        <v>126765</v>
      </c>
      <c r="C7" s="4" t="n">
        <v>142002</v>
      </c>
    </row>
    <row r="8" spans="1:3">
      <c r="A8" s="3" t="s">
        <v>42</v>
      </c>
      <c r="B8" s="4" t="n">
        <v>2192</v>
      </c>
      <c r="C8" s="4" t="n">
        <v>1692</v>
      </c>
    </row>
    <row r="9" spans="1:3">
      <c r="A9" s="3" t="s">
        <v>43</v>
      </c>
      <c r="B9" s="4" t="n">
        <v>187559</v>
      </c>
      <c r="C9" s="4" t="n">
        <v>209515</v>
      </c>
    </row>
    <row r="10" spans="1:3">
      <c r="A10" s="3" t="s">
        <v>44</v>
      </c>
      <c r="B10" s="4" t="n">
        <v>3529</v>
      </c>
      <c r="C10" s="4" t="n">
        <v>1690</v>
      </c>
    </row>
    <row r="11" spans="1:3">
      <c r="A11" s="3" t="s">
        <v>45</v>
      </c>
      <c r="B11" s="4" t="n">
        <v>320045</v>
      </c>
      <c r="C11" s="4" t="n">
        <v>354899</v>
      </c>
    </row>
    <row r="12" spans="1:3">
      <c r="A12" s="5" t="s">
        <v>46</v>
      </c>
    </row>
    <row r="13" spans="1:3">
      <c r="A13" s="3" t="s">
        <v>47</v>
      </c>
      <c r="B13" s="4" t="n">
        <v>28179</v>
      </c>
      <c r="C13" s="4" t="n">
        <v>22573</v>
      </c>
    </row>
    <row r="14" spans="1:3">
      <c r="A14" s="3" t="s">
        <v>48</v>
      </c>
      <c r="B14" s="4" t="n">
        <v>29429</v>
      </c>
      <c r="C14" s="4" t="n">
        <v>32594</v>
      </c>
    </row>
    <row r="15" spans="1:3">
      <c r="A15" s="3" t="s">
        <v>49</v>
      </c>
      <c r="B15" s="4" t="n">
        <v>28580</v>
      </c>
    </row>
    <row r="16" spans="1:3">
      <c r="A16" s="3" t="s">
        <v>50</v>
      </c>
      <c r="B16" s="4" t="n">
        <v>7671</v>
      </c>
      <c r="C16" s="4" t="n">
        <v>12372</v>
      </c>
    </row>
    <row r="17" spans="1:3">
      <c r="A17" s="3" t="s">
        <v>51</v>
      </c>
      <c r="B17" s="4" t="n">
        <v>93859</v>
      </c>
      <c r="C17" s="4" t="n">
        <v>67539</v>
      </c>
    </row>
    <row r="18" spans="1:3">
      <c r="A18" s="3" t="s">
        <v>52</v>
      </c>
      <c r="B18" s="4" t="n">
        <v>54344</v>
      </c>
      <c r="C18" s="4" t="n">
        <v>82603</v>
      </c>
    </row>
    <row r="19" spans="1:3">
      <c r="A19" s="3" t="s">
        <v>53</v>
      </c>
      <c r="B19" s="4" t="n">
        <v>71701</v>
      </c>
      <c r="C19" s="4" t="n">
        <v>71696</v>
      </c>
    </row>
    <row r="20" spans="1:3">
      <c r="A20" s="3" t="s">
        <v>54</v>
      </c>
      <c r="B20" s="4" t="n">
        <v>12653</v>
      </c>
      <c r="C20" s="4" t="n">
        <v>13759</v>
      </c>
    </row>
    <row r="21" spans="1:3">
      <c r="A21" s="3" t="s">
        <v>55</v>
      </c>
      <c r="B21" s="4" t="n">
        <v>232557</v>
      </c>
      <c r="C21" s="4" t="n">
        <v>235597</v>
      </c>
    </row>
    <row r="22" spans="1:3">
      <c r="A22" s="5" t="s">
        <v>56</v>
      </c>
    </row>
    <row r="23" spans="1:3">
      <c r="A23" s="3" t="s">
        <v>57</v>
      </c>
      <c r="B23" s="4" t="n">
        <v>597603</v>
      </c>
      <c r="C23" s="4" t="n">
        <v>590538</v>
      </c>
    </row>
    <row r="24" spans="1:3">
      <c r="A24" s="3" t="s">
        <v>58</v>
      </c>
      <c r="B24" s="4" t="n">
        <v>-510117</v>
      </c>
      <c r="C24" s="4" t="n">
        <v>-471238</v>
      </c>
    </row>
    <row r="25" spans="1:3">
      <c r="A25" s="3" t="s">
        <v>59</v>
      </c>
      <c r="B25" s="4" t="n">
        <v>87488</v>
      </c>
      <c r="C25" s="4" t="n">
        <v>119302</v>
      </c>
    </row>
    <row r="26" spans="1:3">
      <c r="A26" s="3" t="s">
        <v>60</v>
      </c>
      <c r="B26" s="4" t="n">
        <v>320045</v>
      </c>
      <c r="C26" s="4" t="n">
        <v>354899</v>
      </c>
    </row>
    <row r="27" spans="1:3">
      <c r="A27" s="3" t="s">
        <v>29</v>
      </c>
    </row>
    <row r="28" spans="1:3">
      <c r="A28" s="5" t="s">
        <v>56</v>
      </c>
    </row>
    <row r="29" spans="1:3">
      <c r="A29" s="3" t="s">
        <v>61</v>
      </c>
      <c r="B29" s="4" t="n">
        <v>1</v>
      </c>
      <c r="C29" s="4" t="n">
        <v>1</v>
      </c>
    </row>
    <row r="30" spans="1:3">
      <c r="A30" s="3" t="s">
        <v>31</v>
      </c>
    </row>
    <row r="31" spans="1:3">
      <c r="A31" s="5" t="s">
        <v>56</v>
      </c>
    </row>
    <row r="32" spans="1:3">
      <c r="A32" s="3" t="s">
        <v>61</v>
      </c>
      <c r="B32" s="6" t="n">
        <v>1</v>
      </c>
      <c r="C32"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34</v>
      </c>
    </row>
    <row r="3" spans="1:2">
      <c r="A3" s="5" t="s">
        <v>193</v>
      </c>
    </row>
    <row r="4" spans="1:2">
      <c r="A4" s="3" t="s">
        <v>192</v>
      </c>
      <c r="B4"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34</v>
      </c>
    </row>
    <row r="3" spans="1:2">
      <c r="A3" s="5" t="s">
        <v>195</v>
      </c>
    </row>
    <row r="4" spans="1:2">
      <c r="A4" s="3" t="s">
        <v>195</v>
      </c>
      <c r="B4" s="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34</v>
      </c>
    </row>
    <row r="3" spans="1:2">
      <c r="A3" s="5" t="s">
        <v>197</v>
      </c>
    </row>
    <row r="4" spans="1:2">
      <c r="A4" s="3" t="s">
        <v>197</v>
      </c>
      <c r="B4" s="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34</v>
      </c>
    </row>
    <row r="3" spans="1:2">
      <c r="A3" s="5" t="s">
        <v>172</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34</v>
      </c>
    </row>
    <row r="3" spans="1:2">
      <c r="A3" s="5" t="s">
        <v>174</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34</v>
      </c>
    </row>
    <row r="3" spans="1:2">
      <c r="A3" s="5" t="s">
        <v>176</v>
      </c>
    </row>
    <row r="4" spans="1:2">
      <c r="A4" s="3" t="s">
        <v>216</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34</v>
      </c>
    </row>
    <row r="3" spans="1:2">
      <c r="A3" s="5" t="s">
        <v>178</v>
      </c>
    </row>
    <row r="4" spans="1:2">
      <c r="A4" s="3" t="s">
        <v>219</v>
      </c>
      <c r="B4"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34</v>
      </c>
    </row>
    <row r="3" spans="1:2">
      <c r="A3" s="5" t="s">
        <v>180</v>
      </c>
    </row>
    <row r="4" spans="1:2">
      <c r="A4" s="3" t="s">
        <v>222</v>
      </c>
      <c r="B4" s="3"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34</v>
      </c>
    </row>
    <row r="3" spans="1:2">
      <c r="A3" s="5" t="s">
        <v>182</v>
      </c>
    </row>
    <row r="4" spans="1:2">
      <c r="A4" s="3" t="s">
        <v>225</v>
      </c>
      <c r="B4" s="3"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34</v>
      </c>
    </row>
    <row r="3" spans="1:2">
      <c r="A3" s="5" t="s">
        <v>184</v>
      </c>
    </row>
    <row r="4" spans="1:2">
      <c r="A4" s="3" t="s">
        <v>228</v>
      </c>
      <c r="B4" s="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30"/>
    <col customWidth="1" max="3" min="3" width="30"/>
  </cols>
  <sheetData>
    <row r="1" spans="1:3">
      <c r="A1" s="1" t="s">
        <v>62</v>
      </c>
      <c r="B1" s="2" t="s">
        <v>63</v>
      </c>
      <c r="C1" s="2" t="s">
        <v>64</v>
      </c>
    </row>
    <row r="2" spans="1:3">
      <c r="A2" s="3" t="s">
        <v>29</v>
      </c>
    </row>
    <row r="3" spans="1:3">
      <c r="A3" s="3" t="s">
        <v>65</v>
      </c>
      <c r="B3" s="7" t="n">
        <v>0.0001</v>
      </c>
      <c r="C3" s="7" t="n">
        <v>0.0001</v>
      </c>
    </row>
    <row r="4" spans="1:3">
      <c r="A4" s="3" t="s">
        <v>66</v>
      </c>
      <c r="B4" s="4" t="n">
        <v>1500000000</v>
      </c>
      <c r="C4" s="4" t="n">
        <v>1500000000</v>
      </c>
    </row>
    <row r="5" spans="1:3">
      <c r="A5" s="3" t="s">
        <v>67</v>
      </c>
      <c r="B5" s="4" t="n">
        <v>7608045</v>
      </c>
      <c r="C5" s="4" t="n">
        <v>5240073</v>
      </c>
    </row>
    <row r="6" spans="1:3">
      <c r="A6" s="3" t="s">
        <v>68</v>
      </c>
      <c r="B6" s="4" t="n">
        <v>7608045</v>
      </c>
      <c r="C6" s="4" t="n">
        <v>5240073</v>
      </c>
    </row>
    <row r="7" spans="1:3">
      <c r="A7" s="3" t="s">
        <v>31</v>
      </c>
    </row>
    <row r="8" spans="1:3">
      <c r="A8" s="3" t="s">
        <v>65</v>
      </c>
      <c r="B8" s="7" t="n">
        <v>0.0001</v>
      </c>
      <c r="C8" s="7" t="n">
        <v>0.0001</v>
      </c>
    </row>
    <row r="9" spans="1:3">
      <c r="A9" s="3" t="s">
        <v>66</v>
      </c>
      <c r="B9" s="4" t="n">
        <v>175000000</v>
      </c>
      <c r="C9" s="4" t="n">
        <v>175000000</v>
      </c>
    </row>
    <row r="10" spans="1:3">
      <c r="A10" s="3" t="s">
        <v>67</v>
      </c>
      <c r="B10" s="4" t="n">
        <v>5564196</v>
      </c>
      <c r="C10" s="4" t="n">
        <v>7714036</v>
      </c>
    </row>
    <row r="11" spans="1:3">
      <c r="A11" s="3" t="s">
        <v>68</v>
      </c>
      <c r="B11" s="4" t="n">
        <v>5564196</v>
      </c>
      <c r="C11" s="4" t="n">
        <v>7714036</v>
      </c>
    </row>
    <row r="12" spans="1:3">
      <c r="A12" s="3" t="s">
        <v>32</v>
      </c>
    </row>
    <row r="13" spans="1:3">
      <c r="A13" s="3" t="s">
        <v>65</v>
      </c>
      <c r="B13" s="7" t="n">
        <v>0.0001</v>
      </c>
      <c r="C13" s="7" t="n">
        <v>0.0001</v>
      </c>
    </row>
    <row r="14" spans="1:3">
      <c r="A14" s="3" t="s">
        <v>66</v>
      </c>
      <c r="B14" s="4" t="n">
        <v>500000000</v>
      </c>
      <c r="C14" s="4" t="n">
        <v>500000000</v>
      </c>
    </row>
    <row r="15" spans="1:3">
      <c r="A15" s="3" t="s">
        <v>67</v>
      </c>
      <c r="B15" s="4" t="n">
        <v>0</v>
      </c>
      <c r="C15" s="4" t="n">
        <v>0</v>
      </c>
    </row>
    <row r="16" spans="1:3">
      <c r="A16" s="3" t="s">
        <v>68</v>
      </c>
      <c r="B16" s="4" t="n">
        <v>0</v>
      </c>
      <c r="C16"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34</v>
      </c>
    </row>
    <row r="3" spans="1:2">
      <c r="A3" s="5" t="s">
        <v>188</v>
      </c>
    </row>
    <row r="4" spans="1:2">
      <c r="A4" s="3" t="s">
        <v>231</v>
      </c>
      <c r="B4"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4</v>
      </c>
    </row>
    <row r="3" spans="1:2">
      <c r="A3" s="5" t="s">
        <v>190</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34</v>
      </c>
    </row>
    <row r="3" spans="1:2">
      <c r="A3" s="5" t="s">
        <v>193</v>
      </c>
    </row>
    <row r="4" spans="1:2">
      <c r="A4" s="3" t="s">
        <v>239</v>
      </c>
      <c r="B4" s="3"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34</v>
      </c>
    </row>
    <row r="3" spans="1:2">
      <c r="A3" s="5" t="s">
        <v>195</v>
      </c>
    </row>
    <row r="4" spans="1:2">
      <c r="A4" s="3" t="s">
        <v>242</v>
      </c>
      <c r="B4" s="3"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244</v>
      </c>
      <c r="B1" s="2" t="s">
        <v>95</v>
      </c>
    </row>
    <row r="2" spans="1:2">
      <c r="A2" s="5" t="s">
        <v>172</v>
      </c>
    </row>
    <row r="3" spans="1:2">
      <c r="A3" s="3" t="s">
        <v>135</v>
      </c>
      <c r="B3" s="4"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45</v>
      </c>
      <c r="B1" s="2" t="s">
        <v>1</v>
      </c>
    </row>
    <row r="2" spans="1:4">
      <c r="B2" s="2" t="s">
        <v>246</v>
      </c>
      <c r="C2" s="2" t="s">
        <v>247</v>
      </c>
      <c r="D2" s="2" t="s">
        <v>248</v>
      </c>
    </row>
    <row r="3" spans="1:4">
      <c r="A3" s="5" t="s">
        <v>249</v>
      </c>
    </row>
    <row r="4" spans="1:4">
      <c r="A4" s="3" t="s">
        <v>250</v>
      </c>
      <c r="B4" s="4" t="n">
        <v>2</v>
      </c>
    </row>
    <row r="5" spans="1:4">
      <c r="A5" s="3" t="s">
        <v>251</v>
      </c>
      <c r="B5" s="6" t="n">
        <v>7671</v>
      </c>
      <c r="D5" s="6" t="n">
        <v>12372</v>
      </c>
    </row>
    <row r="6" spans="1:4">
      <c r="A6" s="3" t="s">
        <v>252</v>
      </c>
      <c r="B6" s="4" t="n">
        <v>11400</v>
      </c>
    </row>
    <row r="7" spans="1:4">
      <c r="A7" s="3" t="s">
        <v>58</v>
      </c>
      <c r="B7" s="6" t="n">
        <v>-510117</v>
      </c>
      <c r="D7" s="6" t="n">
        <v>-471238</v>
      </c>
    </row>
    <row r="8" spans="1:4">
      <c r="A8" s="3" t="s">
        <v>253</v>
      </c>
    </row>
    <row r="9" spans="1:4">
      <c r="A9" s="5" t="s">
        <v>249</v>
      </c>
    </row>
    <row r="10" spans="1:4">
      <c r="A10" s="3" t="s">
        <v>58</v>
      </c>
      <c r="C10" s="6" t="n">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4</v>
      </c>
      <c r="B1" s="2" t="s">
        <v>34</v>
      </c>
      <c r="C1" s="2" t="s">
        <v>35</v>
      </c>
    </row>
    <row r="2" spans="1:3">
      <c r="A2" s="5" t="s">
        <v>174</v>
      </c>
    </row>
    <row r="3" spans="1:3">
      <c r="A3" s="3" t="s">
        <v>255</v>
      </c>
      <c r="B3" s="6" t="n">
        <v>3665</v>
      </c>
      <c r="C3" s="6" t="n">
        <v>3050</v>
      </c>
    </row>
    <row r="4" spans="1:3">
      <c r="A4" s="3" t="s">
        <v>256</v>
      </c>
      <c r="B4" s="4" t="n">
        <v>27489</v>
      </c>
      <c r="C4" s="4" t="n">
        <v>30584</v>
      </c>
    </row>
    <row r="5" spans="1:3">
      <c r="A5" s="3" t="s">
        <v>39</v>
      </c>
      <c r="B5" s="6" t="n">
        <v>31154</v>
      </c>
      <c r="C5" s="6" t="n">
        <v>336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7</v>
      </c>
      <c r="B1" s="2" t="s">
        <v>34</v>
      </c>
      <c r="C1" s="2" t="s">
        <v>35</v>
      </c>
    </row>
    <row r="2" spans="1:3">
      <c r="A2" s="5" t="s">
        <v>176</v>
      </c>
    </row>
    <row r="3" spans="1:3">
      <c r="A3" s="3" t="s">
        <v>258</v>
      </c>
      <c r="B3" s="6" t="n">
        <v>6663</v>
      </c>
      <c r="C3" s="6" t="n">
        <v>6374</v>
      </c>
    </row>
    <row r="4" spans="1:3">
      <c r="A4" s="3" t="s">
        <v>259</v>
      </c>
      <c r="B4" s="4" t="n">
        <v>2399</v>
      </c>
      <c r="C4" s="4" t="n">
        <v>5885</v>
      </c>
    </row>
    <row r="5" spans="1:3">
      <c r="A5" s="3" t="s">
        <v>40</v>
      </c>
      <c r="B5" s="6" t="n">
        <v>9062</v>
      </c>
      <c r="C5" s="6" t="n">
        <v>122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0</v>
      </c>
      <c r="B1" s="2" t="s">
        <v>261</v>
      </c>
      <c r="D1" s="2" t="s">
        <v>1</v>
      </c>
    </row>
    <row r="2" spans="1:5">
      <c r="B2" s="2" t="s">
        <v>34</v>
      </c>
      <c r="C2" s="2" t="s">
        <v>262</v>
      </c>
      <c r="D2" s="2" t="s">
        <v>34</v>
      </c>
      <c r="E2" s="2" t="s">
        <v>35</v>
      </c>
    </row>
    <row r="3" spans="1:5">
      <c r="A3" s="5" t="s">
        <v>43</v>
      </c>
    </row>
    <row r="4" spans="1:5">
      <c r="A4" s="3" t="s">
        <v>263</v>
      </c>
      <c r="B4" s="6" t="n">
        <v>11438</v>
      </c>
      <c r="D4" s="6" t="n">
        <v>11438</v>
      </c>
      <c r="E4" s="6" t="n">
        <v>10969</v>
      </c>
    </row>
    <row r="5" spans="1:5">
      <c r="A5" s="3" t="s">
        <v>264</v>
      </c>
      <c r="B5" s="4" t="n">
        <v>18221</v>
      </c>
      <c r="D5" s="4" t="n">
        <v>18221</v>
      </c>
      <c r="E5" s="4" t="n">
        <v>15701</v>
      </c>
    </row>
    <row r="6" spans="1:5">
      <c r="A6" s="3" t="s">
        <v>265</v>
      </c>
      <c r="B6" s="4" t="n">
        <v>54461</v>
      </c>
      <c r="D6" s="4" t="n">
        <v>54461</v>
      </c>
      <c r="E6" s="4" t="n">
        <v>54187</v>
      </c>
    </row>
    <row r="7" spans="1:5">
      <c r="A7" s="3" t="s">
        <v>266</v>
      </c>
      <c r="B7" s="4" t="n">
        <v>3725</v>
      </c>
      <c r="D7" s="4" t="n">
        <v>3725</v>
      </c>
      <c r="E7" s="4" t="n">
        <v>3724</v>
      </c>
    </row>
    <row r="8" spans="1:5">
      <c r="A8" s="3" t="s">
        <v>267</v>
      </c>
      <c r="B8" s="4" t="n">
        <v>41557</v>
      </c>
      <c r="D8" s="4" t="n">
        <v>41557</v>
      </c>
      <c r="E8" s="4" t="n">
        <v>41408</v>
      </c>
    </row>
    <row r="9" spans="1:5">
      <c r="A9" s="3" t="s">
        <v>268</v>
      </c>
      <c r="B9" s="4" t="n">
        <v>148507</v>
      </c>
      <c r="D9" s="4" t="n">
        <v>148507</v>
      </c>
      <c r="E9" s="4" t="n">
        <v>148507</v>
      </c>
    </row>
    <row r="10" spans="1:5">
      <c r="A10" s="3" t="s">
        <v>269</v>
      </c>
      <c r="B10" s="4" t="n">
        <v>1131</v>
      </c>
      <c r="D10" s="4" t="n">
        <v>1131</v>
      </c>
      <c r="E10" s="4" t="n">
        <v>2207</v>
      </c>
    </row>
    <row r="11" spans="1:5">
      <c r="A11" s="3" t="s">
        <v>270</v>
      </c>
      <c r="B11" s="4" t="n">
        <v>279040</v>
      </c>
      <c r="D11" s="4" t="n">
        <v>279040</v>
      </c>
      <c r="E11" s="4" t="n">
        <v>276703</v>
      </c>
    </row>
    <row r="12" spans="1:5">
      <c r="A12" s="3" t="s">
        <v>271</v>
      </c>
      <c r="B12" s="4" t="n">
        <v>-91481</v>
      </c>
      <c r="D12" s="4" t="n">
        <v>-91481</v>
      </c>
      <c r="E12" s="4" t="n">
        <v>-67188</v>
      </c>
    </row>
    <row r="13" spans="1:5">
      <c r="A13" s="3" t="s">
        <v>43</v>
      </c>
      <c r="B13" s="4" t="n">
        <v>187559</v>
      </c>
      <c r="D13" s="4" t="n">
        <v>187559</v>
      </c>
      <c r="E13" s="4" t="n">
        <v>209515</v>
      </c>
    </row>
    <row r="14" spans="1:5">
      <c r="A14" s="3" t="s">
        <v>272</v>
      </c>
      <c r="B14" s="4" t="n">
        <v>62100</v>
      </c>
      <c r="D14" s="4" t="n">
        <v>62100</v>
      </c>
      <c r="E14" s="4" t="n">
        <v>62100</v>
      </c>
    </row>
    <row r="15" spans="1:5">
      <c r="A15" s="3" t="s">
        <v>273</v>
      </c>
      <c r="B15" s="4" t="n">
        <v>82300</v>
      </c>
      <c r="D15" s="4" t="n">
        <v>82300</v>
      </c>
      <c r="E15" s="4" t="n">
        <v>82300</v>
      </c>
    </row>
    <row r="16" spans="1:5">
      <c r="A16" s="3" t="s">
        <v>274</v>
      </c>
      <c r="B16" s="4" t="n">
        <v>4200</v>
      </c>
      <c r="D16" s="4" t="n">
        <v>4200</v>
      </c>
      <c r="E16" s="6" t="n">
        <v>4200</v>
      </c>
    </row>
    <row r="17" spans="1:5">
      <c r="A17" s="3" t="s">
        <v>275</v>
      </c>
      <c r="B17" s="4" t="n">
        <v>1300</v>
      </c>
    </row>
    <row r="18" spans="1:5">
      <c r="A18" s="3" t="s">
        <v>141</v>
      </c>
      <c r="C18" s="6" t="n">
        <v>3200</v>
      </c>
      <c r="D18" s="4" t="n">
        <v>1261</v>
      </c>
    </row>
    <row r="19" spans="1:5">
      <c r="A19" s="3" t="s">
        <v>276</v>
      </c>
    </row>
    <row r="20" spans="1:5">
      <c r="A20" s="5" t="s">
        <v>43</v>
      </c>
    </row>
    <row r="21" spans="1:5">
      <c r="A21" s="3" t="s">
        <v>277</v>
      </c>
      <c r="B21" s="6" t="n">
        <v>34700</v>
      </c>
      <c r="D21" s="6" t="n">
        <v>34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34</v>
      </c>
      <c r="C1" s="2" t="s">
        <v>35</v>
      </c>
    </row>
    <row r="2" spans="1:3">
      <c r="A2" s="5" t="s">
        <v>48</v>
      </c>
    </row>
    <row r="3" spans="1:3">
      <c r="A3" s="3" t="s">
        <v>279</v>
      </c>
      <c r="B3" s="6" t="n">
        <v>11377</v>
      </c>
      <c r="C3" s="6" t="n">
        <v>12909</v>
      </c>
    </row>
    <row r="4" spans="1:3">
      <c r="A4" s="3" t="s">
        <v>280</v>
      </c>
      <c r="B4" s="4" t="n">
        <v>1046</v>
      </c>
      <c r="C4" s="4" t="n">
        <v>1180</v>
      </c>
    </row>
    <row r="5" spans="1:3">
      <c r="A5" s="3" t="s">
        <v>281</v>
      </c>
      <c r="B5" s="4" t="n">
        <v>4968</v>
      </c>
      <c r="C5" s="4" t="n">
        <v>6027</v>
      </c>
    </row>
    <row r="6" spans="1:3">
      <c r="A6" s="3" t="s">
        <v>282</v>
      </c>
      <c r="B6" s="4" t="n">
        <v>1960</v>
      </c>
      <c r="C6" s="4" t="n">
        <v>1910</v>
      </c>
    </row>
    <row r="7" spans="1:3">
      <c r="A7" s="3" t="s">
        <v>283</v>
      </c>
      <c r="B7" s="4" t="n">
        <v>10078</v>
      </c>
      <c r="C7" s="4" t="n">
        <v>10568</v>
      </c>
    </row>
    <row r="8" spans="1:3">
      <c r="A8" s="3" t="s">
        <v>48</v>
      </c>
      <c r="B8" s="6" t="n">
        <v>29429</v>
      </c>
      <c r="C8" s="6" t="n">
        <v>325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34</v>
      </c>
      <c r="D2" s="2" t="s">
        <v>71</v>
      </c>
      <c r="E2" s="2" t="s">
        <v>34</v>
      </c>
      <c r="F2" s="2" t="s">
        <v>71</v>
      </c>
    </row>
    <row r="3" spans="1:6">
      <c r="A3" s="5" t="s">
        <v>72</v>
      </c>
    </row>
    <row r="4" spans="1:6">
      <c r="A4" s="3" t="s">
        <v>73</v>
      </c>
      <c r="C4" s="6" t="n">
        <v>99490</v>
      </c>
      <c r="D4" s="6" t="n">
        <v>150621</v>
      </c>
      <c r="E4" s="6" t="n">
        <v>360546</v>
      </c>
      <c r="F4" s="6" t="n">
        <v>526867</v>
      </c>
    </row>
    <row r="5" spans="1:6">
      <c r="A5" s="5" t="s">
        <v>74</v>
      </c>
    </row>
    <row r="6" spans="1:6">
      <c r="A6" s="3" t="s">
        <v>75</v>
      </c>
      <c r="C6" s="4" t="n">
        <v>67393</v>
      </c>
      <c r="D6" s="4" t="n">
        <v>102406</v>
      </c>
      <c r="E6" s="4" t="n">
        <v>221570</v>
      </c>
      <c r="F6" s="4" t="n">
        <v>347894</v>
      </c>
    </row>
    <row r="7" spans="1:6">
      <c r="A7" s="3" t="s">
        <v>76</v>
      </c>
      <c r="C7" s="4" t="n">
        <v>12127</v>
      </c>
      <c r="D7" s="4" t="n">
        <v>23251</v>
      </c>
      <c r="E7" s="4" t="n">
        <v>36074</v>
      </c>
      <c r="F7" s="4" t="n">
        <v>97161</v>
      </c>
    </row>
    <row r="8" spans="1:6">
      <c r="A8" s="3" t="s">
        <v>77</v>
      </c>
      <c r="C8" s="4" t="n">
        <v>35333</v>
      </c>
      <c r="D8" s="4" t="n">
        <v>48345</v>
      </c>
      <c r="E8" s="4" t="n">
        <v>109599</v>
      </c>
      <c r="F8" s="4" t="n">
        <v>148933</v>
      </c>
    </row>
    <row r="9" spans="1:6">
      <c r="A9" s="3" t="s">
        <v>78</v>
      </c>
      <c r="C9" s="4" t="n">
        <v>7303</v>
      </c>
      <c r="D9" s="4" t="n">
        <v>8599</v>
      </c>
      <c r="E9" s="4" t="n">
        <v>24279</v>
      </c>
      <c r="F9" s="4" t="n">
        <v>25688</v>
      </c>
    </row>
    <row r="10" spans="1:6">
      <c r="A10" s="3" t="s">
        <v>79</v>
      </c>
      <c r="C10" s="4" t="n">
        <v>1261</v>
      </c>
      <c r="E10" s="4" t="n">
        <v>1491</v>
      </c>
    </row>
    <row r="11" spans="1:6">
      <c r="A11" s="3" t="s">
        <v>80</v>
      </c>
      <c r="C11" s="4" t="n">
        <v>123417</v>
      </c>
      <c r="D11" s="4" t="n">
        <v>182601</v>
      </c>
      <c r="E11" s="4" t="n">
        <v>393013</v>
      </c>
      <c r="F11" s="4" t="n">
        <v>619676</v>
      </c>
    </row>
    <row r="12" spans="1:6">
      <c r="A12" s="3" t="s">
        <v>81</v>
      </c>
      <c r="C12" s="4" t="n">
        <v>-23927</v>
      </c>
      <c r="D12" s="4" t="n">
        <v>-31980</v>
      </c>
      <c r="E12" s="4" t="n">
        <v>-32467</v>
      </c>
      <c r="F12" s="4" t="n">
        <v>-92809</v>
      </c>
    </row>
    <row r="13" spans="1:6">
      <c r="A13" s="3" t="s">
        <v>82</v>
      </c>
      <c r="C13" s="4" t="n">
        <v>-2260</v>
      </c>
      <c r="D13" s="4" t="n">
        <v>-1943</v>
      </c>
      <c r="E13" s="4" t="n">
        <v>-6718</v>
      </c>
      <c r="F13" s="4" t="n">
        <v>-5568</v>
      </c>
    </row>
    <row r="14" spans="1:6">
      <c r="A14" s="3" t="s">
        <v>83</v>
      </c>
      <c r="C14" s="4" t="n">
        <v>-26187</v>
      </c>
      <c r="D14" s="4" t="n">
        <v>-33923</v>
      </c>
      <c r="E14" s="4" t="n">
        <v>-39185</v>
      </c>
      <c r="F14" s="4" t="n">
        <v>-98377</v>
      </c>
    </row>
    <row r="15" spans="1:6">
      <c r="A15" s="3" t="s">
        <v>84</v>
      </c>
      <c r="C15" s="4" t="n">
        <v>-9</v>
      </c>
      <c r="D15" s="4" t="n">
        <v>-19</v>
      </c>
      <c r="E15" s="4" t="n">
        <v>-34</v>
      </c>
      <c r="F15" s="4" t="n">
        <v>-66</v>
      </c>
    </row>
    <row r="16" spans="1:6">
      <c r="A16" s="3" t="s">
        <v>85</v>
      </c>
      <c r="C16" s="6" t="n">
        <v>-26196</v>
      </c>
      <c r="D16" s="6" t="n">
        <v>-33942</v>
      </c>
      <c r="E16" s="6" t="n">
        <v>-39219</v>
      </c>
      <c r="F16" s="6" t="n">
        <v>-98443</v>
      </c>
    </row>
    <row r="17" spans="1:6">
      <c r="A17" s="5" t="s">
        <v>86</v>
      </c>
    </row>
    <row r="18" spans="1:6">
      <c r="A18" s="3" t="s">
        <v>87</v>
      </c>
      <c r="B18" s="3" t="s">
        <v>88</v>
      </c>
      <c r="C18" s="8" t="n">
        <v>-1.99</v>
      </c>
      <c r="D18" s="8" t="n">
        <v>-2.64</v>
      </c>
      <c r="E18" s="8" t="n">
        <v>-3.01</v>
      </c>
      <c r="F18" s="8" t="n">
        <v>-7.68</v>
      </c>
    </row>
    <row r="19" spans="1:6">
      <c r="A19" s="3" t="s">
        <v>89</v>
      </c>
      <c r="B19" s="3" t="s">
        <v>88</v>
      </c>
      <c r="C19" s="8" t="n">
        <v>-1.99</v>
      </c>
      <c r="D19" s="8" t="n">
        <v>-2.64</v>
      </c>
      <c r="E19" s="8" t="n">
        <v>-3.01</v>
      </c>
      <c r="F19" s="8" t="n">
        <v>-7.68</v>
      </c>
    </row>
    <row r="20" spans="1:6">
      <c r="A20" s="5" t="s">
        <v>90</v>
      </c>
    </row>
    <row r="21" spans="1:6">
      <c r="A21" s="3" t="s">
        <v>91</v>
      </c>
      <c r="B21" s="3" t="s">
        <v>88</v>
      </c>
      <c r="C21" s="4" t="n">
        <v>13133056</v>
      </c>
      <c r="D21" s="4" t="n">
        <v>12879617</v>
      </c>
      <c r="E21" s="4" t="n">
        <v>13049851</v>
      </c>
      <c r="F21" s="4" t="n">
        <v>12816584</v>
      </c>
    </row>
    <row r="22" spans="1:6">
      <c r="A22" s="3" t="s">
        <v>92</v>
      </c>
      <c r="B22" s="3" t="s">
        <v>88</v>
      </c>
      <c r="C22" s="4" t="n">
        <v>13133056</v>
      </c>
      <c r="D22" s="4" t="n">
        <v>12879617</v>
      </c>
      <c r="E22" s="4" t="n">
        <v>13049851</v>
      </c>
      <c r="F22" s="4" t="n">
        <v>12816584</v>
      </c>
    </row>
    <row r="23" spans="1:6"/>
    <row r="24" spans="1:6">
      <c r="A24" s="3" t="s">
        <v>88</v>
      </c>
      <c r="B24" s="3" t="s">
        <v>93</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4</v>
      </c>
      <c r="B1" s="2" t="s">
        <v>34</v>
      </c>
      <c r="C1" s="2" t="s">
        <v>35</v>
      </c>
    </row>
    <row r="2" spans="1:3">
      <c r="A2" s="5" t="s">
        <v>182</v>
      </c>
    </row>
    <row r="3" spans="1:3">
      <c r="A3" s="3" t="s">
        <v>285</v>
      </c>
      <c r="B3" s="6" t="n">
        <v>5698</v>
      </c>
      <c r="C3" s="6" t="n">
        <v>7029</v>
      </c>
    </row>
    <row r="4" spans="1:3">
      <c r="A4" s="3" t="s">
        <v>286</v>
      </c>
      <c r="B4" s="4" t="n">
        <v>1973</v>
      </c>
      <c r="C4" s="4" t="n">
        <v>5343</v>
      </c>
    </row>
    <row r="5" spans="1:3">
      <c r="A5" s="3" t="s">
        <v>50</v>
      </c>
      <c r="B5" s="6" t="n">
        <v>7671</v>
      </c>
      <c r="C5" s="6" t="n">
        <v>123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287</v>
      </c>
      <c r="B1" s="2" t="s">
        <v>288</v>
      </c>
      <c r="C1" s="2" t="s">
        <v>289</v>
      </c>
      <c r="D1" s="2" t="s">
        <v>290</v>
      </c>
      <c r="E1" s="2" t="s">
        <v>291</v>
      </c>
      <c r="F1" s="2" t="s">
        <v>34</v>
      </c>
      <c r="G1" s="2" t="s">
        <v>35</v>
      </c>
      <c r="H1" s="2" t="s">
        <v>71</v>
      </c>
      <c r="I1" s="2" t="s">
        <v>292</v>
      </c>
      <c r="J1" s="2" t="s">
        <v>293</v>
      </c>
    </row>
    <row r="2" spans="1:10">
      <c r="A2" s="5" t="s">
        <v>294</v>
      </c>
    </row>
    <row r="3" spans="1:10">
      <c r="A3" s="3" t="s">
        <v>52</v>
      </c>
      <c r="F3" s="6" t="n">
        <v>54344</v>
      </c>
      <c r="G3" s="6" t="n">
        <v>82603</v>
      </c>
    </row>
    <row r="4" spans="1:10">
      <c r="A4" s="3" t="s">
        <v>49</v>
      </c>
      <c r="F4" s="4" t="n">
        <v>28580</v>
      </c>
    </row>
    <row r="5" spans="1:10">
      <c r="A5" s="3" t="s">
        <v>295</v>
      </c>
    </row>
    <row r="6" spans="1:10">
      <c r="A6" s="5" t="s">
        <v>294</v>
      </c>
    </row>
    <row r="7" spans="1:10">
      <c r="A7" s="3" t="s">
        <v>296</v>
      </c>
      <c r="C7" s="6" t="n">
        <v>85000</v>
      </c>
      <c r="D7" s="6" t="n">
        <v>150000</v>
      </c>
      <c r="F7" s="4" t="n">
        <v>85000</v>
      </c>
      <c r="H7" s="6" t="n">
        <v>200000</v>
      </c>
    </row>
    <row r="8" spans="1:10">
      <c r="A8" s="3" t="s">
        <v>297</v>
      </c>
      <c r="I8" s="6" t="n">
        <v>25000</v>
      </c>
      <c r="J8" s="6" t="n">
        <v>25000</v>
      </c>
    </row>
    <row r="9" spans="1:10">
      <c r="A9" s="3" t="s">
        <v>298</v>
      </c>
      <c r="F9" s="4" t="n">
        <v>83578</v>
      </c>
      <c r="G9" s="4" t="n">
        <v>83578</v>
      </c>
    </row>
    <row r="10" spans="1:10">
      <c r="A10" s="3" t="s">
        <v>299</v>
      </c>
      <c r="F10" s="4" t="n">
        <v>1300</v>
      </c>
      <c r="G10" s="4" t="n">
        <v>0</v>
      </c>
    </row>
    <row r="11" spans="1:10">
      <c r="A11" s="3" t="s">
        <v>300</v>
      </c>
      <c r="C11" s="6" t="n">
        <v>900</v>
      </c>
      <c r="D11" s="6" t="n">
        <v>500</v>
      </c>
    </row>
    <row r="12" spans="1:10">
      <c r="A12" s="3" t="s">
        <v>301</v>
      </c>
      <c r="F12" s="4" t="n">
        <v>700</v>
      </c>
      <c r="G12" s="4" t="n">
        <v>1000</v>
      </c>
    </row>
    <row r="13" spans="1:10">
      <c r="A13" s="3" t="s">
        <v>302</v>
      </c>
    </row>
    <row r="14" spans="1:10">
      <c r="A14" s="5" t="s">
        <v>294</v>
      </c>
    </row>
    <row r="15" spans="1:10">
      <c r="A15" s="3" t="s">
        <v>296</v>
      </c>
      <c r="B15" s="6" t="n">
        <v>55000</v>
      </c>
      <c r="E15" s="6" t="n">
        <v>55000</v>
      </c>
    </row>
    <row r="16" spans="1:10">
      <c r="A16" s="3" t="s">
        <v>298</v>
      </c>
      <c r="B16" s="4" t="n">
        <v>54700</v>
      </c>
    </row>
    <row r="17" spans="1:10">
      <c r="A17" s="3" t="s">
        <v>303</v>
      </c>
      <c r="B17" s="4" t="n">
        <v>28900</v>
      </c>
    </row>
    <row r="18" spans="1:10">
      <c r="A18" s="3" t="s">
        <v>300</v>
      </c>
      <c r="B18" s="4" t="n">
        <v>800</v>
      </c>
    </row>
    <row r="19" spans="1:10">
      <c r="A19" s="3" t="s">
        <v>304</v>
      </c>
    </row>
    <row r="20" spans="1:10">
      <c r="A20" s="5" t="s">
        <v>294</v>
      </c>
    </row>
    <row r="21" spans="1:10">
      <c r="A21" s="3" t="s">
        <v>298</v>
      </c>
      <c r="F21" s="6" t="n">
        <v>100</v>
      </c>
      <c r="G21" s="6" t="n">
        <v>1400</v>
      </c>
    </row>
    <row r="22" spans="1:10">
      <c r="A22" s="3" t="s">
        <v>305</v>
      </c>
    </row>
    <row r="23" spans="1:10">
      <c r="A23" s="5" t="s">
        <v>294</v>
      </c>
    </row>
    <row r="24" spans="1:10">
      <c r="A24" s="3" t="s">
        <v>298</v>
      </c>
      <c r="B24" s="6"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6</v>
      </c>
      <c r="B1" s="2" t="s">
        <v>34</v>
      </c>
      <c r="C1" s="2" t="s">
        <v>35</v>
      </c>
    </row>
    <row r="2" spans="1:3">
      <c r="A2" s="5" t="s">
        <v>294</v>
      </c>
    </row>
    <row r="3" spans="1:3">
      <c r="A3" s="3" t="s">
        <v>307</v>
      </c>
      <c r="B3" s="3" t="s">
        <v>308</v>
      </c>
      <c r="C3" s="3" t="s">
        <v>309</v>
      </c>
    </row>
    <row r="4" spans="1:3">
      <c r="A4" s="3" t="s">
        <v>295</v>
      </c>
    </row>
    <row r="5" spans="1:3">
      <c r="A5" s="5" t="s">
        <v>294</v>
      </c>
    </row>
    <row r="6" spans="1:3">
      <c r="A6" s="3" t="s">
        <v>298</v>
      </c>
      <c r="B6" s="6" t="n">
        <v>83578</v>
      </c>
      <c r="C6" s="6" t="n">
        <v>83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10</v>
      </c>
      <c r="B1" s="2" t="s">
        <v>288</v>
      </c>
      <c r="C1" s="2" t="s">
        <v>34</v>
      </c>
      <c r="D1" s="2" t="s">
        <v>35</v>
      </c>
    </row>
    <row r="2" spans="1:4">
      <c r="A2" s="5" t="s">
        <v>311</v>
      </c>
    </row>
    <row r="3" spans="1:4">
      <c r="A3" s="3" t="s">
        <v>53</v>
      </c>
      <c r="C3" s="6" t="n">
        <v>71701</v>
      </c>
      <c r="D3" s="6" t="n">
        <v>71696</v>
      </c>
    </row>
    <row r="4" spans="1:4">
      <c r="A4" s="3" t="s">
        <v>312</v>
      </c>
    </row>
    <row r="5" spans="1:4">
      <c r="A5" s="5" t="s">
        <v>294</v>
      </c>
    </row>
    <row r="6" spans="1:4">
      <c r="A6" s="3" t="s">
        <v>313</v>
      </c>
      <c r="C6" s="3" t="s">
        <v>314</v>
      </c>
    </row>
    <row r="7" spans="1:4">
      <c r="A7" s="3" t="s">
        <v>295</v>
      </c>
    </row>
    <row r="8" spans="1:4">
      <c r="A8" s="5" t="s">
        <v>294</v>
      </c>
    </row>
    <row r="9" spans="1:4">
      <c r="A9" s="3" t="s">
        <v>298</v>
      </c>
      <c r="C9" s="6" t="n">
        <v>83578</v>
      </c>
      <c r="D9" s="4" t="n">
        <v>83578</v>
      </c>
    </row>
    <row r="10" spans="1:4">
      <c r="A10" s="3" t="s">
        <v>315</v>
      </c>
      <c r="B10" s="3" t="s">
        <v>316</v>
      </c>
      <c r="C10" s="3" t="s">
        <v>316</v>
      </c>
    </row>
    <row r="11" spans="1:4">
      <c r="A11" s="3" t="s">
        <v>317</v>
      </c>
      <c r="C11" s="6" t="n">
        <v>50000</v>
      </c>
    </row>
    <row r="12" spans="1:4">
      <c r="A12" s="3" t="s">
        <v>318</v>
      </c>
    </row>
    <row r="13" spans="1:4">
      <c r="A13" s="5" t="s">
        <v>294</v>
      </c>
    </row>
    <row r="14" spans="1:4">
      <c r="A14" s="3" t="s">
        <v>313</v>
      </c>
      <c r="B14" s="3" t="s">
        <v>319</v>
      </c>
    </row>
    <row r="15" spans="1:4">
      <c r="A15" s="3" t="s">
        <v>298</v>
      </c>
      <c r="C15" s="6" t="n">
        <v>0</v>
      </c>
      <c r="D15" s="4" t="n">
        <v>0</v>
      </c>
    </row>
    <row r="16" spans="1:4">
      <c r="A16" s="3" t="s">
        <v>320</v>
      </c>
    </row>
    <row r="17" spans="1:4">
      <c r="A17" s="5" t="s">
        <v>294</v>
      </c>
    </row>
    <row r="18" spans="1:4">
      <c r="A18" s="3" t="s">
        <v>313</v>
      </c>
      <c r="B18" s="3" t="s">
        <v>321</v>
      </c>
      <c r="C18" s="3" t="s">
        <v>321</v>
      </c>
    </row>
    <row r="19" spans="1:4">
      <c r="A19" s="3" t="s">
        <v>322</v>
      </c>
    </row>
    <row r="20" spans="1:4">
      <c r="A20" s="5" t="s">
        <v>294</v>
      </c>
    </row>
    <row r="21" spans="1:4">
      <c r="A21" s="3" t="s">
        <v>313</v>
      </c>
      <c r="B21" s="3" t="s">
        <v>314</v>
      </c>
    </row>
    <row r="22" spans="1:4">
      <c r="A22" s="3" t="s">
        <v>323</v>
      </c>
    </row>
    <row r="23" spans="1:4">
      <c r="A23" s="5" t="s">
        <v>294</v>
      </c>
    </row>
    <row r="24" spans="1:4">
      <c r="A24" s="3" t="s">
        <v>313</v>
      </c>
      <c r="C24" s="3" t="s">
        <v>324</v>
      </c>
    </row>
    <row r="25" spans="1:4">
      <c r="A25" s="3" t="s">
        <v>325</v>
      </c>
    </row>
    <row r="26" spans="1:4">
      <c r="A26" s="5" t="s">
        <v>294</v>
      </c>
    </row>
    <row r="27" spans="1:4">
      <c r="A27" s="3" t="s">
        <v>298</v>
      </c>
      <c r="C27" s="6" t="n">
        <v>83600</v>
      </c>
      <c r="D27" s="6" t="n">
        <v>83600</v>
      </c>
    </row>
    <row r="28" spans="1:4">
      <c r="A28" s="3" t="s">
        <v>326</v>
      </c>
    </row>
    <row r="29" spans="1:4">
      <c r="A29" s="5" t="s">
        <v>294</v>
      </c>
    </row>
    <row r="30" spans="1:4">
      <c r="A30" s="3" t="s">
        <v>313</v>
      </c>
      <c r="B30" s="3" t="s">
        <v>327</v>
      </c>
    </row>
    <row r="31" spans="1:4">
      <c r="A31" s="3" t="s">
        <v>328</v>
      </c>
    </row>
    <row r="32" spans="1:4">
      <c r="A32" s="5" t="s">
        <v>294</v>
      </c>
    </row>
    <row r="33" spans="1:4">
      <c r="A33" s="3" t="s">
        <v>313</v>
      </c>
      <c r="C33" s="3" t="s">
        <v>3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30</v>
      </c>
      <c r="B1" s="2" t="s">
        <v>331</v>
      </c>
    </row>
    <row r="2" spans="1:2">
      <c r="A2" s="5" t="s">
        <v>186</v>
      </c>
    </row>
    <row r="3" spans="1:2">
      <c r="A3" s="3" t="s">
        <v>332</v>
      </c>
      <c r="B3"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8"/>
    <col customWidth="1" max="3" min="3" width="21"/>
    <col customWidth="1" max="4" min="4" width="21"/>
    <col customWidth="1" max="5" min="5" width="21"/>
    <col customWidth="1" max="6" min="6" width="21"/>
  </cols>
  <sheetData>
    <row r="1" spans="1:6">
      <c r="A1" s="1" t="s">
        <v>333</v>
      </c>
      <c r="B1" s="2" t="s">
        <v>261</v>
      </c>
      <c r="C1" s="2" t="s">
        <v>70</v>
      </c>
      <c r="E1" s="2" t="s">
        <v>1</v>
      </c>
    </row>
    <row r="2" spans="1:6">
      <c r="B2" s="2" t="s">
        <v>334</v>
      </c>
      <c r="C2" s="2" t="s">
        <v>335</v>
      </c>
      <c r="D2" s="2" t="s">
        <v>336</v>
      </c>
      <c r="E2" s="2" t="s">
        <v>335</v>
      </c>
      <c r="F2" s="2" t="s">
        <v>336</v>
      </c>
    </row>
    <row r="3" spans="1:6">
      <c r="A3" s="5" t="s">
        <v>337</v>
      </c>
    </row>
    <row r="4" spans="1:6">
      <c r="A4" s="3" t="s">
        <v>338</v>
      </c>
      <c r="C4" s="6" t="n">
        <v>2212</v>
      </c>
      <c r="D4" s="6" t="n">
        <v>4569</v>
      </c>
      <c r="E4" s="6" t="n">
        <v>6669</v>
      </c>
      <c r="F4" s="6" t="n">
        <v>13555</v>
      </c>
    </row>
    <row r="5" spans="1:6">
      <c r="A5" s="3" t="s">
        <v>339</v>
      </c>
      <c r="B5" s="4" t="n">
        <v>2</v>
      </c>
    </row>
    <row r="6" spans="1:6">
      <c r="A6" s="3" t="s">
        <v>340</v>
      </c>
    </row>
    <row r="7" spans="1:6">
      <c r="A7" s="5" t="s">
        <v>337</v>
      </c>
    </row>
    <row r="8" spans="1:6">
      <c r="A8" s="3" t="s">
        <v>338</v>
      </c>
      <c r="C8" s="4" t="n">
        <v>2166</v>
      </c>
      <c r="D8" s="4" t="n">
        <v>4339</v>
      </c>
      <c r="E8" s="4" t="n">
        <v>6508</v>
      </c>
      <c r="F8" s="4" t="n">
        <v>12531</v>
      </c>
    </row>
    <row r="9" spans="1:6">
      <c r="A9" s="3" t="s">
        <v>341</v>
      </c>
    </row>
    <row r="10" spans="1:6">
      <c r="A10" s="5" t="s">
        <v>337</v>
      </c>
    </row>
    <row r="11" spans="1:6">
      <c r="A11" s="3" t="s">
        <v>338</v>
      </c>
      <c r="C11" s="6" t="n">
        <v>46</v>
      </c>
      <c r="D11" s="6" t="n">
        <v>230</v>
      </c>
      <c r="E11" s="6" t="n">
        <v>161</v>
      </c>
      <c r="F11" s="6" t="n">
        <v>102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21"/>
    <col customWidth="1" max="6" min="6" width="21"/>
    <col customWidth="1" max="7" min="7" width="37"/>
    <col customWidth="1" max="8" min="8" width="21"/>
    <col customWidth="1" max="9" min="9" width="21"/>
    <col customWidth="1" max="10" min="10" width="37"/>
    <col customWidth="1" max="11" min="11" width="37"/>
    <col customWidth="1" max="12" min="12" width="20"/>
  </cols>
  <sheetData>
    <row r="1" spans="1:12">
      <c r="A1" s="1" t="s">
        <v>342</v>
      </c>
      <c r="C1" s="2" t="s">
        <v>95</v>
      </c>
      <c r="D1" s="2" t="s">
        <v>343</v>
      </c>
      <c r="E1" s="2" t="s">
        <v>344</v>
      </c>
      <c r="F1" s="2" t="s">
        <v>345</v>
      </c>
      <c r="G1" s="2" t="s">
        <v>346</v>
      </c>
      <c r="H1" s="2" t="s">
        <v>347</v>
      </c>
      <c r="I1" s="2" t="s">
        <v>348</v>
      </c>
      <c r="J1" s="2" t="s">
        <v>343</v>
      </c>
      <c r="K1" s="2" t="s">
        <v>346</v>
      </c>
      <c r="L1" s="2" t="s">
        <v>349</v>
      </c>
    </row>
    <row r="2" spans="1:12">
      <c r="A2" s="5" t="s">
        <v>350</v>
      </c>
    </row>
    <row r="3" spans="1:12">
      <c r="A3" s="3" t="s">
        <v>135</v>
      </c>
      <c r="C3" s="4" t="n">
        <v>15</v>
      </c>
    </row>
    <row r="4" spans="1:12">
      <c r="A4" s="5" t="s">
        <v>351</v>
      </c>
    </row>
    <row r="5" spans="1:12">
      <c r="A5" s="3" t="s">
        <v>352</v>
      </c>
      <c r="D5" s="6" t="n">
        <v>-26196</v>
      </c>
      <c r="E5" s="6" t="n">
        <v>-7748</v>
      </c>
      <c r="F5" s="6" t="n">
        <v>-5275</v>
      </c>
      <c r="G5" s="6" t="n">
        <v>-33942</v>
      </c>
      <c r="H5" s="6" t="n">
        <v>-32836</v>
      </c>
      <c r="I5" s="6" t="n">
        <v>-31665</v>
      </c>
      <c r="J5" s="6" t="n">
        <v>-39219</v>
      </c>
      <c r="K5" s="6" t="n">
        <v>-98443</v>
      </c>
    </row>
    <row r="6" spans="1:12">
      <c r="A6" s="5" t="s">
        <v>353</v>
      </c>
    </row>
    <row r="7" spans="1:12">
      <c r="A7" s="3" t="s">
        <v>354</v>
      </c>
      <c r="B7" s="3" t="s">
        <v>88</v>
      </c>
      <c r="D7" s="4" t="n">
        <v>13133056</v>
      </c>
      <c r="G7" s="4" t="n">
        <v>12879617</v>
      </c>
      <c r="J7" s="4" t="n">
        <v>13049851</v>
      </c>
      <c r="K7" s="4" t="n">
        <v>12816584</v>
      </c>
    </row>
    <row r="8" spans="1:12">
      <c r="A8" s="3" t="s">
        <v>355</v>
      </c>
      <c r="B8" s="3" t="s">
        <v>88</v>
      </c>
      <c r="D8" s="4" t="n">
        <v>13133056</v>
      </c>
      <c r="G8" s="4" t="n">
        <v>12879617</v>
      </c>
      <c r="J8" s="4" t="n">
        <v>13049851</v>
      </c>
      <c r="K8" s="4" t="n">
        <v>12816584</v>
      </c>
    </row>
    <row r="9" spans="1:12">
      <c r="A9" s="3" t="s">
        <v>356</v>
      </c>
      <c r="B9" s="3" t="s">
        <v>88</v>
      </c>
      <c r="D9" s="8" t="n">
        <v>-1.99</v>
      </c>
      <c r="G9" s="8" t="n">
        <v>-2.64</v>
      </c>
      <c r="J9" s="8" t="n">
        <v>-3.01</v>
      </c>
      <c r="K9" s="8" t="n">
        <v>-7.68</v>
      </c>
    </row>
    <row r="10" spans="1:12">
      <c r="A10" s="3" t="s">
        <v>357</v>
      </c>
      <c r="B10" s="3" t="s">
        <v>88</v>
      </c>
      <c r="D10" s="8" t="n">
        <v>-1.99</v>
      </c>
      <c r="G10" s="8" t="n">
        <v>-2.64</v>
      </c>
      <c r="J10" s="8" t="n">
        <v>-3.01</v>
      </c>
      <c r="K10" s="8" t="n">
        <v>-7.68</v>
      </c>
    </row>
    <row r="11" spans="1:12">
      <c r="A11" s="3" t="s">
        <v>29</v>
      </c>
    </row>
    <row r="12" spans="1:12">
      <c r="A12" s="5" t="s">
        <v>350</v>
      </c>
    </row>
    <row r="13" spans="1:12">
      <c r="A13" s="3" t="s">
        <v>68</v>
      </c>
      <c r="D13" s="4" t="n">
        <v>7608045</v>
      </c>
      <c r="J13" s="4" t="n">
        <v>7608045</v>
      </c>
      <c r="L13" s="4" t="n">
        <v>5240073</v>
      </c>
    </row>
    <row r="14" spans="1:12">
      <c r="A14" s="5" t="s">
        <v>351</v>
      </c>
    </row>
    <row r="15" spans="1:12">
      <c r="A15" s="3" t="s">
        <v>352</v>
      </c>
      <c r="D15" s="6" t="n">
        <v>-14621</v>
      </c>
      <c r="G15" s="6" t="n">
        <v>-11881</v>
      </c>
      <c r="J15" s="6" t="n">
        <v>-19682</v>
      </c>
      <c r="K15" s="6" t="n">
        <v>-29870</v>
      </c>
    </row>
    <row r="16" spans="1:12">
      <c r="A16" s="3" t="s">
        <v>358</v>
      </c>
      <c r="D16" s="6" t="n">
        <v>-14621</v>
      </c>
      <c r="G16" s="6" t="n">
        <v>-11881</v>
      </c>
      <c r="J16" s="6" t="n">
        <v>-19682</v>
      </c>
      <c r="K16" s="6" t="n">
        <v>-29870</v>
      </c>
    </row>
    <row r="17" spans="1:12">
      <c r="A17" s="5" t="s">
        <v>353</v>
      </c>
    </row>
    <row r="18" spans="1:12">
      <c r="A18" s="3" t="s">
        <v>354</v>
      </c>
      <c r="D18" s="4" t="n">
        <v>7329996</v>
      </c>
      <c r="G18" s="4" t="n">
        <v>4508307</v>
      </c>
      <c r="J18" s="4" t="n">
        <v>6549067</v>
      </c>
      <c r="K18" s="4" t="n">
        <v>3888878</v>
      </c>
    </row>
    <row r="19" spans="1:12">
      <c r="A19" s="3" t="s">
        <v>355</v>
      </c>
      <c r="D19" s="4" t="n">
        <v>7329996</v>
      </c>
      <c r="G19" s="4" t="n">
        <v>4508307</v>
      </c>
      <c r="J19" s="4" t="n">
        <v>6549067</v>
      </c>
      <c r="K19" s="4" t="n">
        <v>3888878</v>
      </c>
    </row>
    <row r="20" spans="1:12">
      <c r="A20" s="3" t="s">
        <v>356</v>
      </c>
      <c r="D20" s="8" t="n">
        <v>-1.99</v>
      </c>
      <c r="G20" s="8" t="n">
        <v>-2.64</v>
      </c>
      <c r="J20" s="8" t="n">
        <v>-3.01</v>
      </c>
      <c r="K20" s="8" t="n">
        <v>-7.68</v>
      </c>
    </row>
    <row r="21" spans="1:12">
      <c r="A21" s="3" t="s">
        <v>357</v>
      </c>
      <c r="D21" s="8" t="n">
        <v>-1.99</v>
      </c>
      <c r="G21" s="8" t="n">
        <v>-2.64</v>
      </c>
      <c r="J21" s="8" t="n">
        <v>-3.01</v>
      </c>
      <c r="K21" s="8" t="n">
        <v>-7.68</v>
      </c>
    </row>
    <row r="22" spans="1:12">
      <c r="A22" s="3" t="s">
        <v>31</v>
      </c>
    </row>
    <row r="23" spans="1:12">
      <c r="A23" s="5" t="s">
        <v>350</v>
      </c>
    </row>
    <row r="24" spans="1:12">
      <c r="A24" s="3" t="s">
        <v>68</v>
      </c>
      <c r="D24" s="4" t="n">
        <v>5564196</v>
      </c>
      <c r="J24" s="4" t="n">
        <v>5564196</v>
      </c>
      <c r="L24" s="4" t="n">
        <v>7714036</v>
      </c>
    </row>
    <row r="25" spans="1:12">
      <c r="A25" s="5" t="s">
        <v>351</v>
      </c>
    </row>
    <row r="26" spans="1:12">
      <c r="A26" s="3" t="s">
        <v>352</v>
      </c>
      <c r="D26" s="6" t="n">
        <v>-11575</v>
      </c>
      <c r="G26" s="6" t="n">
        <v>-22061</v>
      </c>
      <c r="J26" s="6" t="n">
        <v>-19537</v>
      </c>
      <c r="K26" s="6" t="n">
        <v>-68573</v>
      </c>
    </row>
    <row r="27" spans="1:12">
      <c r="A27" s="3" t="s">
        <v>358</v>
      </c>
      <c r="D27" s="6" t="n">
        <v>-11575</v>
      </c>
      <c r="G27" s="6" t="n">
        <v>-22061</v>
      </c>
      <c r="J27" s="6" t="n">
        <v>-19537</v>
      </c>
      <c r="K27" s="6" t="n">
        <v>-68573</v>
      </c>
    </row>
    <row r="28" spans="1:12">
      <c r="A28" s="5" t="s">
        <v>353</v>
      </c>
    </row>
    <row r="29" spans="1:12">
      <c r="A29" s="3" t="s">
        <v>354</v>
      </c>
      <c r="D29" s="4" t="n">
        <v>5803060</v>
      </c>
      <c r="G29" s="4" t="n">
        <v>8371310</v>
      </c>
      <c r="J29" s="4" t="n">
        <v>6500784</v>
      </c>
      <c r="K29" s="4" t="n">
        <v>8927706</v>
      </c>
    </row>
    <row r="30" spans="1:12">
      <c r="A30" s="3" t="s">
        <v>355</v>
      </c>
      <c r="D30" s="4" t="n">
        <v>5803060</v>
      </c>
      <c r="G30" s="4" t="n">
        <v>8371310</v>
      </c>
      <c r="J30" s="4" t="n">
        <v>6500784</v>
      </c>
      <c r="K30" s="4" t="n">
        <v>8927706</v>
      </c>
    </row>
    <row r="31" spans="1:12">
      <c r="A31" s="3" t="s">
        <v>356</v>
      </c>
      <c r="D31" s="8" t="n">
        <v>-1.99</v>
      </c>
      <c r="G31" s="8" t="n">
        <v>-2.64</v>
      </c>
      <c r="J31" s="8" t="n">
        <v>-3.01</v>
      </c>
      <c r="K31" s="8" t="n">
        <v>-7.68</v>
      </c>
    </row>
    <row r="32" spans="1:12">
      <c r="A32" s="3" t="s">
        <v>357</v>
      </c>
      <c r="D32" s="8" t="n">
        <v>-1.99</v>
      </c>
      <c r="G32" s="8" t="n">
        <v>-2.64</v>
      </c>
      <c r="J32" s="8" t="n">
        <v>-3.01</v>
      </c>
      <c r="K32" s="8" t="n">
        <v>-7.68</v>
      </c>
    </row>
    <row r="33" spans="1:12">
      <c r="A33" s="3" t="s">
        <v>32</v>
      </c>
    </row>
    <row r="34" spans="1:12">
      <c r="A34" s="5" t="s">
        <v>350</v>
      </c>
    </row>
    <row r="35" spans="1:12">
      <c r="A35" s="3" t="s">
        <v>68</v>
      </c>
      <c r="D35" s="4" t="n">
        <v>0</v>
      </c>
      <c r="J35" s="4" t="n">
        <v>0</v>
      </c>
      <c r="L35" s="4" t="n">
        <v>0</v>
      </c>
    </row>
    <row r="36" spans="1:12"/>
    <row r="37" spans="1:12">
      <c r="A37" s="3" t="s">
        <v>88</v>
      </c>
      <c r="B37" s="3" t="s">
        <v>93</v>
      </c>
    </row>
  </sheetData>
  <mergeCells count="3">
    <mergeCell ref="A1:B1"/>
    <mergeCell ref="A36:K36"/>
    <mergeCell ref="B37:K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0</v>
      </c>
      <c r="D1" s="2" t="s">
        <v>1</v>
      </c>
    </row>
    <row r="2" spans="1:5">
      <c r="B2" s="2" t="s">
        <v>34</v>
      </c>
      <c r="C2" s="2" t="s">
        <v>71</v>
      </c>
      <c r="D2" s="2" t="s">
        <v>34</v>
      </c>
      <c r="E2" s="2" t="s">
        <v>71</v>
      </c>
    </row>
    <row r="3" spans="1:5">
      <c r="A3" s="3" t="s">
        <v>29</v>
      </c>
    </row>
    <row r="4" spans="1:5">
      <c r="A4" s="5" t="s">
        <v>360</v>
      </c>
    </row>
    <row r="5" spans="1:5">
      <c r="A5" s="3" t="s">
        <v>361</v>
      </c>
      <c r="B5" s="4" t="n">
        <v>1327952</v>
      </c>
      <c r="C5" s="4" t="n">
        <v>756385</v>
      </c>
      <c r="D5" s="4" t="n">
        <v>1073389</v>
      </c>
      <c r="E5" s="4" t="n">
        <v>744361</v>
      </c>
    </row>
    <row r="6" spans="1:5">
      <c r="A6" s="3" t="s">
        <v>362</v>
      </c>
    </row>
    <row r="7" spans="1:5">
      <c r="A7" s="5" t="s">
        <v>360</v>
      </c>
    </row>
    <row r="8" spans="1:5">
      <c r="A8" s="3" t="s">
        <v>361</v>
      </c>
      <c r="B8" s="4" t="n">
        <v>49302</v>
      </c>
      <c r="D8" s="4" t="n">
        <v>71519</v>
      </c>
    </row>
    <row r="9" spans="1:5">
      <c r="A9" s="3" t="s">
        <v>363</v>
      </c>
    </row>
    <row r="10" spans="1:5">
      <c r="A10" s="5" t="s">
        <v>360</v>
      </c>
    </row>
    <row r="11" spans="1:5">
      <c r="A11" s="3" t="s">
        <v>361</v>
      </c>
      <c r="B11" s="4" t="n">
        <v>1278650</v>
      </c>
      <c r="C11" s="4" t="n">
        <v>756385</v>
      </c>
      <c r="D11" s="4" t="n">
        <v>1001870</v>
      </c>
      <c r="E11" s="4" t="n">
        <v>744361</v>
      </c>
    </row>
    <row r="12" spans="1:5">
      <c r="A12" s="3" t="s">
        <v>31</v>
      </c>
    </row>
    <row r="13" spans="1:5">
      <c r="A13" s="5" t="s">
        <v>360</v>
      </c>
    </row>
    <row r="14" spans="1:5">
      <c r="A14" s="3" t="s">
        <v>361</v>
      </c>
      <c r="B14" s="4" t="n">
        <v>212478</v>
      </c>
      <c r="C14" s="4" t="n">
        <v>593985</v>
      </c>
      <c r="D14" s="4" t="n">
        <v>274211</v>
      </c>
      <c r="E14" s="4" t="n">
        <v>591235</v>
      </c>
    </row>
    <row r="15" spans="1:5">
      <c r="A15" s="3" t="s">
        <v>364</v>
      </c>
    </row>
    <row r="16" spans="1:5">
      <c r="A16" s="5" t="s">
        <v>360</v>
      </c>
    </row>
    <row r="17" spans="1:5">
      <c r="A17" s="3" t="s">
        <v>361</v>
      </c>
      <c r="B17" s="4" t="n">
        <v>212147</v>
      </c>
      <c r="C17" s="4" t="n">
        <v>592653</v>
      </c>
      <c r="D17" s="4" t="n">
        <v>273631</v>
      </c>
      <c r="E17" s="4" t="n">
        <v>589656</v>
      </c>
    </row>
    <row r="18" spans="1:5">
      <c r="A18" s="3" t="s">
        <v>365</v>
      </c>
    </row>
    <row r="19" spans="1:5">
      <c r="A19" s="5" t="s">
        <v>360</v>
      </c>
    </row>
    <row r="20" spans="1:5">
      <c r="A20" s="3" t="s">
        <v>361</v>
      </c>
      <c r="B20" s="4" t="n">
        <v>331</v>
      </c>
      <c r="C20" s="4" t="n">
        <v>1332</v>
      </c>
      <c r="D20" s="4" t="n">
        <v>580</v>
      </c>
      <c r="E20" s="4" t="n">
        <v>15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4</v>
      </c>
      <c r="C1" s="2" t="s">
        <v>35</v>
      </c>
    </row>
    <row r="2" spans="1:3">
      <c r="A2" s="5" t="s">
        <v>367</v>
      </c>
    </row>
    <row r="3" spans="1:3">
      <c r="A3" s="3" t="s">
        <v>368</v>
      </c>
      <c r="B3" s="6" t="n">
        <v>79294</v>
      </c>
      <c r="C3" s="6" t="n">
        <v>88509</v>
      </c>
    </row>
    <row r="4" spans="1:3">
      <c r="A4" s="3" t="s">
        <v>369</v>
      </c>
    </row>
    <row r="5" spans="1:3">
      <c r="A5" s="5" t="s">
        <v>367</v>
      </c>
    </row>
    <row r="6" spans="1:3">
      <c r="A6" s="3" t="s">
        <v>368</v>
      </c>
      <c r="B6" s="4" t="n">
        <v>79294</v>
      </c>
      <c r="C6" s="4" t="n">
        <v>88509</v>
      </c>
    </row>
    <row r="7" spans="1:3">
      <c r="A7" s="3" t="s">
        <v>370</v>
      </c>
    </row>
    <row r="8" spans="1:3">
      <c r="A8" s="5" t="s">
        <v>367</v>
      </c>
    </row>
    <row r="9" spans="1:3">
      <c r="A9" s="3" t="s">
        <v>368</v>
      </c>
      <c r="B9" s="4" t="n">
        <v>79294</v>
      </c>
      <c r="C9" s="4" t="n">
        <v>88509</v>
      </c>
    </row>
    <row r="10" spans="1:3">
      <c r="A10" s="3" t="s">
        <v>371</v>
      </c>
    </row>
    <row r="11" spans="1:3">
      <c r="A11" s="5" t="s">
        <v>367</v>
      </c>
    </row>
    <row r="12" spans="1:3">
      <c r="A12" s="3" t="s">
        <v>368</v>
      </c>
      <c r="B12" s="6" t="n">
        <v>79294</v>
      </c>
      <c r="C12" s="6" t="n">
        <v>88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 customWidth="1" max="6" min="6" width="14"/>
    <col customWidth="1" max="7" min="7" width="15"/>
  </cols>
  <sheetData>
    <row r="1" spans="1:7">
      <c r="A1" s="1" t="s">
        <v>372</v>
      </c>
      <c r="B1" s="2" t="s">
        <v>261</v>
      </c>
      <c r="C1" s="2" t="s">
        <v>70</v>
      </c>
      <c r="G1" s="2" t="s">
        <v>373</v>
      </c>
    </row>
    <row r="2" spans="1:7">
      <c r="B2" s="2" t="s">
        <v>374</v>
      </c>
      <c r="C2" s="2" t="s">
        <v>34</v>
      </c>
      <c r="D2" s="2" t="s">
        <v>375</v>
      </c>
      <c r="E2" s="2" t="s">
        <v>376</v>
      </c>
      <c r="F2" s="2" t="s">
        <v>35</v>
      </c>
      <c r="G2" s="2" t="s">
        <v>375</v>
      </c>
    </row>
    <row r="3" spans="1:7">
      <c r="A3" s="5" t="s">
        <v>377</v>
      </c>
    </row>
    <row r="4" spans="1:7">
      <c r="A4" s="3" t="s">
        <v>378</v>
      </c>
      <c r="F4" s="6" t="n">
        <v>2200</v>
      </c>
      <c r="G4" s="6" t="n">
        <v>600</v>
      </c>
    </row>
    <row r="5" spans="1:7">
      <c r="A5" s="3" t="s">
        <v>379</v>
      </c>
      <c r="G5" s="4" t="n">
        <v>400</v>
      </c>
    </row>
    <row r="6" spans="1:7">
      <c r="A6" s="3" t="s">
        <v>380</v>
      </c>
      <c r="B6" s="3" t="s">
        <v>329</v>
      </c>
    </row>
    <row r="7" spans="1:7">
      <c r="A7" s="5" t="s">
        <v>381</v>
      </c>
    </row>
    <row r="8" spans="1:7">
      <c r="A8" s="3" t="s">
        <v>382</v>
      </c>
      <c r="C8" s="6" t="n">
        <v>43</v>
      </c>
      <c r="D8" s="6" t="n">
        <v>370</v>
      </c>
      <c r="E8" s="6" t="n">
        <v>715</v>
      </c>
      <c r="G8" s="4" t="n">
        <v>715</v>
      </c>
    </row>
    <row r="9" spans="1:7">
      <c r="A9" s="3" t="s">
        <v>383</v>
      </c>
      <c r="D9" s="4" t="n">
        <v>321</v>
      </c>
      <c r="E9" s="4" t="n">
        <v>268</v>
      </c>
    </row>
    <row r="10" spans="1:7">
      <c r="A10" s="3" t="s">
        <v>384</v>
      </c>
      <c r="C10" s="4" t="n">
        <v>-34</v>
      </c>
      <c r="D10" s="4" t="n">
        <v>-327</v>
      </c>
      <c r="E10" s="4" t="n">
        <v>-540</v>
      </c>
    </row>
    <row r="11" spans="1:7">
      <c r="A11" s="3" t="s">
        <v>385</v>
      </c>
      <c r="D11" s="4" t="n">
        <v>-321</v>
      </c>
      <c r="E11" s="4" t="n">
        <v>-38</v>
      </c>
    </row>
    <row r="12" spans="1:7">
      <c r="A12" s="3" t="s">
        <v>129</v>
      </c>
      <c r="C12" s="4" t="n">
        <v>-9</v>
      </c>
      <c r="E12" s="4" t="n">
        <v>-35</v>
      </c>
    </row>
    <row r="13" spans="1:7">
      <c r="A13" s="3" t="s">
        <v>386</v>
      </c>
      <c r="D13" s="4" t="n">
        <v>43</v>
      </c>
      <c r="E13" s="4" t="n">
        <v>370</v>
      </c>
      <c r="F13" s="4" t="n">
        <v>715</v>
      </c>
      <c r="G13" s="4" t="n">
        <v>43</v>
      </c>
    </row>
    <row r="14" spans="1:7">
      <c r="A14" s="3" t="s">
        <v>387</v>
      </c>
    </row>
    <row r="15" spans="1:7">
      <c r="A15" s="5" t="s">
        <v>381</v>
      </c>
    </row>
    <row r="16" spans="1:7">
      <c r="A16" s="3" t="s">
        <v>382</v>
      </c>
      <c r="C16" s="4" t="n">
        <v>43</v>
      </c>
      <c r="D16" s="4" t="n">
        <v>370</v>
      </c>
      <c r="E16" s="4" t="n">
        <v>715</v>
      </c>
      <c r="G16" s="4" t="n">
        <v>715</v>
      </c>
    </row>
    <row r="17" spans="1:7">
      <c r="A17" s="3" t="s">
        <v>383</v>
      </c>
      <c r="E17" s="4" t="n">
        <v>230</v>
      </c>
      <c r="G17" s="4" t="n">
        <v>200</v>
      </c>
    </row>
    <row r="18" spans="1:7">
      <c r="A18" s="3" t="s">
        <v>384</v>
      </c>
      <c r="C18" s="4" t="n">
        <v>-34</v>
      </c>
      <c r="D18" s="4" t="n">
        <v>-327</v>
      </c>
      <c r="E18" s="4" t="n">
        <v>-540</v>
      </c>
    </row>
    <row r="19" spans="1:7">
      <c r="A19" s="3" t="s">
        <v>129</v>
      </c>
      <c r="C19" s="6" t="n">
        <v>-9</v>
      </c>
      <c r="E19" s="4" t="n">
        <v>-35</v>
      </c>
    </row>
    <row r="20" spans="1:7">
      <c r="A20" s="3" t="s">
        <v>386</v>
      </c>
      <c r="D20" s="4" t="n">
        <v>43</v>
      </c>
      <c r="E20" s="4" t="n">
        <v>370</v>
      </c>
      <c r="F20" s="6" t="n">
        <v>715</v>
      </c>
      <c r="G20" s="6" t="n">
        <v>43</v>
      </c>
    </row>
    <row r="21" spans="1:7">
      <c r="A21" s="3" t="s">
        <v>388</v>
      </c>
    </row>
    <row r="22" spans="1:7">
      <c r="A22" s="5" t="s">
        <v>381</v>
      </c>
    </row>
    <row r="23" spans="1:7">
      <c r="A23" s="3" t="s">
        <v>383</v>
      </c>
      <c r="D23" s="4" t="n">
        <v>321</v>
      </c>
      <c r="E23" s="4" t="n">
        <v>38</v>
      </c>
    </row>
    <row r="24" spans="1:7">
      <c r="A24" s="3" t="s">
        <v>385</v>
      </c>
      <c r="D24" s="6" t="n">
        <v>-321</v>
      </c>
      <c r="E24" s="6" t="n">
        <v>-38</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94</v>
      </c>
      <c r="B1" s="2" t="s">
        <v>95</v>
      </c>
    </row>
    <row r="2" spans="1:2">
      <c r="A2" s="5" t="s">
        <v>72</v>
      </c>
    </row>
    <row r="3" spans="1:2">
      <c r="A3" s="3" t="s">
        <v>96</v>
      </c>
      <c r="B3" s="4" t="n">
        <v>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9</v>
      </c>
      <c r="B1" s="2" t="s">
        <v>288</v>
      </c>
      <c r="C1" s="2" t="s">
        <v>289</v>
      </c>
      <c r="D1" s="2" t="s">
        <v>290</v>
      </c>
      <c r="E1" s="2" t="s">
        <v>34</v>
      </c>
      <c r="F1" s="2" t="s">
        <v>291</v>
      </c>
      <c r="G1" s="2" t="s">
        <v>35</v>
      </c>
      <c r="H1" s="2" t="s">
        <v>71</v>
      </c>
    </row>
    <row r="2" spans="1:8">
      <c r="A2" s="3" t="s">
        <v>312</v>
      </c>
    </row>
    <row r="3" spans="1:8">
      <c r="A3" s="5" t="s">
        <v>390</v>
      </c>
    </row>
    <row r="4" spans="1:8">
      <c r="A4" s="3" t="s">
        <v>313</v>
      </c>
      <c r="E4" s="3" t="s">
        <v>314</v>
      </c>
    </row>
    <row r="5" spans="1:8">
      <c r="A5" s="3" t="s">
        <v>295</v>
      </c>
    </row>
    <row r="6" spans="1:8">
      <c r="A6" s="5" t="s">
        <v>390</v>
      </c>
    </row>
    <row r="7" spans="1:8">
      <c r="A7" s="3" t="s">
        <v>296</v>
      </c>
      <c r="C7" s="6" t="n">
        <v>85000</v>
      </c>
      <c r="D7" s="6" t="n">
        <v>150000</v>
      </c>
      <c r="E7" s="6" t="n">
        <v>85000</v>
      </c>
      <c r="H7" s="6" t="n">
        <v>200000</v>
      </c>
    </row>
    <row r="8" spans="1:8">
      <c r="A8" s="3" t="s">
        <v>391</v>
      </c>
      <c r="E8" s="6" t="n">
        <v>83578</v>
      </c>
      <c r="G8" s="6" t="n">
        <v>83578</v>
      </c>
    </row>
    <row r="9" spans="1:8">
      <c r="A9" s="3" t="s">
        <v>300</v>
      </c>
      <c r="C9" s="6" t="n">
        <v>900</v>
      </c>
      <c r="D9" s="6" t="n">
        <v>500</v>
      </c>
    </row>
    <row r="10" spans="1:8">
      <c r="A10" s="3" t="s">
        <v>315</v>
      </c>
      <c r="B10" s="3" t="s">
        <v>316</v>
      </c>
      <c r="E10" s="3" t="s">
        <v>316</v>
      </c>
    </row>
    <row r="11" spans="1:8">
      <c r="A11" s="3" t="s">
        <v>304</v>
      </c>
    </row>
    <row r="12" spans="1:8">
      <c r="A12" s="5" t="s">
        <v>390</v>
      </c>
    </row>
    <row r="13" spans="1:8">
      <c r="A13" s="3" t="s">
        <v>391</v>
      </c>
      <c r="E13" s="6" t="n">
        <v>100</v>
      </c>
      <c r="G13" s="4" t="n">
        <v>1400</v>
      </c>
    </row>
    <row r="14" spans="1:8">
      <c r="A14" s="3" t="s">
        <v>318</v>
      </c>
    </row>
    <row r="15" spans="1:8">
      <c r="A15" s="5" t="s">
        <v>390</v>
      </c>
    </row>
    <row r="16" spans="1:8">
      <c r="A16" s="3" t="s">
        <v>391</v>
      </c>
      <c r="E16" s="6" t="n">
        <v>0</v>
      </c>
      <c r="G16" s="4" t="n">
        <v>0</v>
      </c>
    </row>
    <row r="17" spans="1:8">
      <c r="A17" s="3" t="s">
        <v>313</v>
      </c>
      <c r="B17" s="3" t="s">
        <v>319</v>
      </c>
    </row>
    <row r="18" spans="1:8">
      <c r="A18" s="3" t="s">
        <v>320</v>
      </c>
    </row>
    <row r="19" spans="1:8">
      <c r="A19" s="5" t="s">
        <v>390</v>
      </c>
    </row>
    <row r="20" spans="1:8">
      <c r="A20" s="3" t="s">
        <v>313</v>
      </c>
      <c r="B20" s="3" t="s">
        <v>321</v>
      </c>
      <c r="E20" s="3" t="s">
        <v>321</v>
      </c>
    </row>
    <row r="21" spans="1:8">
      <c r="A21" s="3" t="s">
        <v>322</v>
      </c>
    </row>
    <row r="22" spans="1:8">
      <c r="A22" s="5" t="s">
        <v>390</v>
      </c>
    </row>
    <row r="23" spans="1:8">
      <c r="A23" s="3" t="s">
        <v>313</v>
      </c>
      <c r="B23" s="3" t="s">
        <v>314</v>
      </c>
    </row>
    <row r="24" spans="1:8">
      <c r="A24" s="3" t="s">
        <v>323</v>
      </c>
    </row>
    <row r="25" spans="1:8">
      <c r="A25" s="5" t="s">
        <v>390</v>
      </c>
    </row>
    <row r="26" spans="1:8">
      <c r="A26" s="3" t="s">
        <v>313</v>
      </c>
      <c r="E26" s="3" t="s">
        <v>324</v>
      </c>
    </row>
    <row r="27" spans="1:8">
      <c r="A27" s="3" t="s">
        <v>325</v>
      </c>
    </row>
    <row r="28" spans="1:8">
      <c r="A28" s="5" t="s">
        <v>390</v>
      </c>
    </row>
    <row r="29" spans="1:8">
      <c r="A29" s="3" t="s">
        <v>391</v>
      </c>
      <c r="E29" s="6" t="n">
        <v>83600</v>
      </c>
      <c r="G29" s="6" t="n">
        <v>83600</v>
      </c>
    </row>
    <row r="30" spans="1:8">
      <c r="A30" s="3" t="s">
        <v>326</v>
      </c>
    </row>
    <row r="31" spans="1:8">
      <c r="A31" s="5" t="s">
        <v>390</v>
      </c>
    </row>
    <row r="32" spans="1:8">
      <c r="A32" s="3" t="s">
        <v>313</v>
      </c>
      <c r="B32" s="3" t="s">
        <v>327</v>
      </c>
    </row>
    <row r="33" spans="1:8">
      <c r="A33" s="3" t="s">
        <v>392</v>
      </c>
    </row>
    <row r="34" spans="1:8">
      <c r="A34" s="5" t="s">
        <v>390</v>
      </c>
    </row>
    <row r="35" spans="1:8">
      <c r="A35" s="3" t="s">
        <v>296</v>
      </c>
      <c r="B35" s="6" t="n">
        <v>55000</v>
      </c>
      <c r="F35" s="6" t="n">
        <v>55000</v>
      </c>
    </row>
    <row r="36" spans="1:8">
      <c r="A36" s="3" t="s">
        <v>303</v>
      </c>
      <c r="B36" s="4" t="n">
        <v>28900</v>
      </c>
    </row>
    <row r="37" spans="1:8">
      <c r="A37" s="3" t="s">
        <v>391</v>
      </c>
      <c r="B37" s="4" t="n">
        <v>54700</v>
      </c>
    </row>
    <row r="38" spans="1:8">
      <c r="A38" s="3" t="s">
        <v>300</v>
      </c>
      <c r="B38" s="4" t="n">
        <v>800</v>
      </c>
    </row>
    <row r="39" spans="1:8">
      <c r="A39" s="3" t="s">
        <v>393</v>
      </c>
      <c r="B39" s="4" t="n">
        <v>20000</v>
      </c>
    </row>
    <row r="40" spans="1:8">
      <c r="A40" s="3" t="s">
        <v>394</v>
      </c>
      <c r="B40" s="4" t="n">
        <v>10000</v>
      </c>
    </row>
    <row r="41" spans="1:8">
      <c r="A41" s="3" t="s">
        <v>395</v>
      </c>
    </row>
    <row r="42" spans="1:8">
      <c r="A42" s="5" t="s">
        <v>390</v>
      </c>
    </row>
    <row r="43" spans="1:8">
      <c r="A43" s="3" t="s">
        <v>391</v>
      </c>
      <c r="B43"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20"/>
    <col customWidth="1" max="6" min="6" width="4"/>
    <col customWidth="1" max="7" min="7" width="27"/>
    <col customWidth="1" max="8" min="8" width="20"/>
    <col customWidth="1" max="9" min="9" width="10"/>
    <col customWidth="1" max="10" min="10" width="10"/>
    <col customWidth="1" max="11" min="11" width="11"/>
  </cols>
  <sheetData>
    <row r="1" spans="1:11">
      <c r="A1" s="1" t="s">
        <v>97</v>
      </c>
      <c r="C1" s="2" t="s">
        <v>98</v>
      </c>
      <c r="E1" s="2" t="s">
        <v>99</v>
      </c>
      <c r="G1" s="2" t="s">
        <v>100</v>
      </c>
      <c r="H1" s="2" t="s">
        <v>101</v>
      </c>
      <c r="I1" s="2" t="s">
        <v>29</v>
      </c>
      <c r="J1" s="2" t="s">
        <v>31</v>
      </c>
      <c r="K1" s="2" t="s">
        <v>102</v>
      </c>
    </row>
    <row r="2" spans="1:11">
      <c r="A2" s="3" t="s">
        <v>103</v>
      </c>
      <c r="G2" s="6" t="n">
        <v>392</v>
      </c>
      <c r="H2" s="6" t="n">
        <v>-392</v>
      </c>
    </row>
    <row r="3" spans="1:11">
      <c r="A3" s="3" t="s">
        <v>104</v>
      </c>
      <c r="C3" s="6" t="n">
        <v>0</v>
      </c>
      <c r="D3" s="3" t="s">
        <v>88</v>
      </c>
      <c r="E3" s="6" t="n">
        <v>1</v>
      </c>
      <c r="F3" s="3" t="s">
        <v>88</v>
      </c>
      <c r="G3" s="4" t="n">
        <v>572546</v>
      </c>
      <c r="H3" s="4" t="n">
        <v>-348697</v>
      </c>
      <c r="K3" s="6" t="n">
        <v>223850</v>
      </c>
    </row>
    <row r="4" spans="1:11">
      <c r="A4" s="3" t="s">
        <v>105</v>
      </c>
      <c r="B4" s="3" t="s">
        <v>88</v>
      </c>
      <c r="C4" s="4" t="n">
        <v>2510510</v>
      </c>
      <c r="E4" s="4" t="n">
        <v>10248482</v>
      </c>
    </row>
    <row r="5" spans="1:11">
      <c r="A5" s="3" t="s">
        <v>106</v>
      </c>
      <c r="B5" s="3" t="s">
        <v>88</v>
      </c>
      <c r="C5" s="6" t="n">
        <v>0</v>
      </c>
      <c r="E5" s="6" t="n">
        <v>0</v>
      </c>
    </row>
    <row r="6" spans="1:11">
      <c r="A6" s="3" t="s">
        <v>107</v>
      </c>
      <c r="B6" s="3" t="s">
        <v>88</v>
      </c>
      <c r="C6" s="4" t="n">
        <v>1282629</v>
      </c>
      <c r="E6" s="4" t="n">
        <v>-1282629</v>
      </c>
    </row>
    <row r="7" spans="1:11">
      <c r="A7" s="3" t="s">
        <v>108</v>
      </c>
      <c r="C7" s="6" t="n">
        <v>0</v>
      </c>
      <c r="D7" s="3" t="s">
        <v>88</v>
      </c>
      <c r="E7" s="6" t="n">
        <v>0</v>
      </c>
      <c r="F7" s="3" t="s">
        <v>88</v>
      </c>
      <c r="G7" s="4" t="n">
        <v>46</v>
      </c>
      <c r="K7" s="4" t="n">
        <v>46</v>
      </c>
    </row>
    <row r="8" spans="1:11">
      <c r="A8" s="3" t="s">
        <v>109</v>
      </c>
      <c r="B8" s="3" t="s">
        <v>88</v>
      </c>
      <c r="C8" s="4" t="n">
        <v>15595</v>
      </c>
      <c r="E8" s="4" t="n">
        <v>10060</v>
      </c>
    </row>
    <row r="9" spans="1:11">
      <c r="A9" s="3" t="s">
        <v>110</v>
      </c>
      <c r="G9" s="4" t="n">
        <v>4595</v>
      </c>
      <c r="K9" s="4" t="n">
        <v>4595</v>
      </c>
    </row>
    <row r="10" spans="1:11">
      <c r="A10" s="3" t="s">
        <v>85</v>
      </c>
      <c r="H10" s="4" t="n">
        <v>-31665</v>
      </c>
      <c r="K10" s="4" t="n">
        <v>-31665</v>
      </c>
    </row>
    <row r="11" spans="1:11">
      <c r="A11" s="3" t="s">
        <v>111</v>
      </c>
      <c r="C11" s="6" t="n">
        <v>0</v>
      </c>
      <c r="D11" s="3" t="s">
        <v>88</v>
      </c>
      <c r="E11" s="6" t="n">
        <v>1</v>
      </c>
      <c r="F11" s="3" t="s">
        <v>88</v>
      </c>
      <c r="G11" s="4" t="n">
        <v>577579</v>
      </c>
      <c r="H11" s="4" t="n">
        <v>-380754</v>
      </c>
      <c r="K11" s="4" t="n">
        <v>196826</v>
      </c>
    </row>
    <row r="12" spans="1:11">
      <c r="A12" s="3" t="s">
        <v>112</v>
      </c>
      <c r="B12" s="3" t="s">
        <v>88</v>
      </c>
      <c r="C12" s="4" t="n">
        <v>3808734</v>
      </c>
      <c r="E12" s="4" t="n">
        <v>8975913</v>
      </c>
    </row>
    <row r="13" spans="1:11">
      <c r="A13" s="3" t="s">
        <v>104</v>
      </c>
      <c r="C13" s="6" t="n">
        <v>0</v>
      </c>
      <c r="D13" s="3" t="s">
        <v>88</v>
      </c>
      <c r="E13" s="6" t="n">
        <v>1</v>
      </c>
      <c r="F13" s="3" t="s">
        <v>88</v>
      </c>
      <c r="G13" s="4" t="n">
        <v>572546</v>
      </c>
      <c r="H13" s="4" t="n">
        <v>-348697</v>
      </c>
      <c r="K13" s="4" t="n">
        <v>223850</v>
      </c>
    </row>
    <row r="14" spans="1:11">
      <c r="A14" s="3" t="s">
        <v>105</v>
      </c>
      <c r="B14" s="3" t="s">
        <v>88</v>
      </c>
      <c r="C14" s="4" t="n">
        <v>2510510</v>
      </c>
      <c r="E14" s="4" t="n">
        <v>10248482</v>
      </c>
    </row>
    <row r="15" spans="1:11">
      <c r="A15" s="3" t="s">
        <v>85</v>
      </c>
      <c r="I15" s="6" t="n">
        <v>-29870</v>
      </c>
      <c r="J15" s="6" t="n">
        <v>-68573</v>
      </c>
      <c r="K15" s="4" t="n">
        <v>-98443</v>
      </c>
    </row>
    <row r="16" spans="1:11">
      <c r="A16" s="3" t="s">
        <v>113</v>
      </c>
      <c r="C16" s="6" t="n">
        <v>1</v>
      </c>
      <c r="D16" s="3" t="s">
        <v>88</v>
      </c>
      <c r="E16" s="6" t="n">
        <v>1</v>
      </c>
      <c r="F16" s="3" t="s">
        <v>88</v>
      </c>
      <c r="G16" s="4" t="n">
        <v>587601</v>
      </c>
      <c r="H16" s="4" t="n">
        <v>-447532</v>
      </c>
      <c r="K16" s="4" t="n">
        <v>140071</v>
      </c>
    </row>
    <row r="17" spans="1:11">
      <c r="A17" s="3" t="s">
        <v>114</v>
      </c>
      <c r="B17" s="3" t="s">
        <v>88</v>
      </c>
      <c r="C17" s="4" t="n">
        <v>5175116</v>
      </c>
      <c r="E17" s="4" t="n">
        <v>7741463</v>
      </c>
    </row>
    <row r="18" spans="1:11">
      <c r="A18" s="3" t="s">
        <v>115</v>
      </c>
      <c r="C18" s="6" t="n">
        <v>0</v>
      </c>
      <c r="D18" s="3" t="s">
        <v>88</v>
      </c>
      <c r="E18" s="6" t="n">
        <v>1</v>
      </c>
      <c r="F18" s="3" t="s">
        <v>88</v>
      </c>
      <c r="G18" s="4" t="n">
        <v>577579</v>
      </c>
      <c r="H18" s="4" t="n">
        <v>-380754</v>
      </c>
      <c r="K18" s="4" t="n">
        <v>196826</v>
      </c>
    </row>
    <row r="19" spans="1:11">
      <c r="A19" s="3" t="s">
        <v>116</v>
      </c>
      <c r="B19" s="3" t="s">
        <v>88</v>
      </c>
      <c r="C19" s="4" t="n">
        <v>3808734</v>
      </c>
      <c r="E19" s="4" t="n">
        <v>8975913</v>
      </c>
    </row>
    <row r="20" spans="1:11">
      <c r="A20" s="3" t="s">
        <v>106</v>
      </c>
      <c r="B20" s="3" t="s">
        <v>88</v>
      </c>
      <c r="C20" s="6" t="n">
        <v>0</v>
      </c>
      <c r="E20" s="6" t="n">
        <v>0</v>
      </c>
    </row>
    <row r="21" spans="1:11">
      <c r="A21" s="3" t="s">
        <v>107</v>
      </c>
      <c r="B21" s="3" t="s">
        <v>88</v>
      </c>
      <c r="C21" s="4" t="n">
        <v>297556</v>
      </c>
      <c r="E21" s="4" t="n">
        <v>-297556</v>
      </c>
    </row>
    <row r="22" spans="1:11">
      <c r="A22" s="3" t="s">
        <v>108</v>
      </c>
      <c r="C22" s="6" t="n">
        <v>0</v>
      </c>
      <c r="D22" s="3" t="s">
        <v>88</v>
      </c>
      <c r="E22" s="6" t="n">
        <v>0</v>
      </c>
      <c r="F22" s="3" t="s">
        <v>88</v>
      </c>
      <c r="G22" s="4" t="n">
        <v>106</v>
      </c>
      <c r="K22" s="4" t="n">
        <v>106</v>
      </c>
    </row>
    <row r="23" spans="1:11">
      <c r="A23" s="3" t="s">
        <v>109</v>
      </c>
      <c r="B23" s="3" t="s">
        <v>88</v>
      </c>
      <c r="C23" s="4" t="n">
        <v>41218</v>
      </c>
      <c r="E23" s="4" t="n">
        <v>6802</v>
      </c>
    </row>
    <row r="24" spans="1:11">
      <c r="A24" s="3" t="s">
        <v>117</v>
      </c>
      <c r="B24" s="3" t="s">
        <v>88</v>
      </c>
      <c r="C24" s="6" t="n">
        <v>0</v>
      </c>
    </row>
    <row r="25" spans="1:11">
      <c r="A25" s="3" t="s">
        <v>118</v>
      </c>
      <c r="B25" s="3" t="s">
        <v>88</v>
      </c>
      <c r="C25" s="4" t="n">
        <v>686</v>
      </c>
    </row>
    <row r="26" spans="1:11">
      <c r="A26" s="3" t="s">
        <v>110</v>
      </c>
      <c r="G26" s="4" t="n">
        <v>5022</v>
      </c>
      <c r="K26" s="4" t="n">
        <v>5022</v>
      </c>
    </row>
    <row r="27" spans="1:11">
      <c r="A27" s="3" t="s">
        <v>85</v>
      </c>
      <c r="H27" s="4" t="n">
        <v>-32836</v>
      </c>
      <c r="K27" s="4" t="n">
        <v>-32836</v>
      </c>
    </row>
    <row r="28" spans="1:11">
      <c r="A28" s="3" t="s">
        <v>119</v>
      </c>
      <c r="C28" s="6" t="n">
        <v>0</v>
      </c>
      <c r="D28" s="3" t="s">
        <v>88</v>
      </c>
      <c r="E28" s="6" t="n">
        <v>1</v>
      </c>
      <c r="F28" s="3" t="s">
        <v>88</v>
      </c>
      <c r="G28" s="4" t="n">
        <v>582707</v>
      </c>
      <c r="H28" s="4" t="n">
        <v>-413590</v>
      </c>
      <c r="K28" s="4" t="n">
        <v>169118</v>
      </c>
    </row>
    <row r="29" spans="1:11">
      <c r="A29" s="3" t="s">
        <v>120</v>
      </c>
      <c r="B29" s="3" t="s">
        <v>88</v>
      </c>
      <c r="C29" s="4" t="n">
        <v>4148194</v>
      </c>
      <c r="E29" s="4" t="n">
        <v>8685159</v>
      </c>
    </row>
    <row r="30" spans="1:11">
      <c r="A30" s="3" t="s">
        <v>106</v>
      </c>
      <c r="B30" s="3" t="s">
        <v>88</v>
      </c>
      <c r="C30" s="6" t="n">
        <v>0</v>
      </c>
      <c r="E30" s="6" t="n">
        <v>0</v>
      </c>
    </row>
    <row r="31" spans="1:11">
      <c r="A31" s="3" t="s">
        <v>107</v>
      </c>
      <c r="B31" s="3" t="s">
        <v>88</v>
      </c>
      <c r="C31" s="4" t="n">
        <v>948965</v>
      </c>
      <c r="E31" s="4" t="n">
        <v>-948965</v>
      </c>
    </row>
    <row r="32" spans="1:11">
      <c r="A32" s="3" t="s">
        <v>108</v>
      </c>
      <c r="C32" s="6" t="n">
        <v>1</v>
      </c>
      <c r="D32" s="3" t="s">
        <v>88</v>
      </c>
      <c r="E32" s="6" t="n">
        <v>0</v>
      </c>
      <c r="F32" s="3" t="s">
        <v>88</v>
      </c>
      <c r="G32" s="4" t="n">
        <v>66</v>
      </c>
      <c r="K32" s="4" t="n">
        <v>67</v>
      </c>
    </row>
    <row r="33" spans="1:11">
      <c r="A33" s="3" t="s">
        <v>109</v>
      </c>
      <c r="B33" s="3" t="s">
        <v>88</v>
      </c>
      <c r="C33" s="4" t="n">
        <v>77957</v>
      </c>
      <c r="E33" s="4" t="n">
        <v>5269</v>
      </c>
    </row>
    <row r="34" spans="1:11">
      <c r="A34" s="3" t="s">
        <v>110</v>
      </c>
      <c r="G34" s="4" t="n">
        <v>4828</v>
      </c>
      <c r="K34" s="4" t="n">
        <v>4828</v>
      </c>
    </row>
    <row r="35" spans="1:11">
      <c r="A35" s="3" t="s">
        <v>85</v>
      </c>
      <c r="H35" s="4" t="n">
        <v>-33942</v>
      </c>
      <c r="I35" s="4" t="n">
        <v>-11881</v>
      </c>
      <c r="J35" s="4" t="n">
        <v>-22061</v>
      </c>
      <c r="K35" s="4" t="n">
        <v>-33942</v>
      </c>
    </row>
    <row r="36" spans="1:11">
      <c r="A36" s="3" t="s">
        <v>113</v>
      </c>
      <c r="C36" s="6" t="n">
        <v>1</v>
      </c>
      <c r="D36" s="3" t="s">
        <v>88</v>
      </c>
      <c r="E36" s="6" t="n">
        <v>1</v>
      </c>
      <c r="F36" s="3" t="s">
        <v>88</v>
      </c>
      <c r="G36" s="4" t="n">
        <v>587601</v>
      </c>
      <c r="H36" s="4" t="n">
        <v>-447532</v>
      </c>
      <c r="K36" s="4" t="n">
        <v>140071</v>
      </c>
    </row>
    <row r="37" spans="1:11">
      <c r="A37" s="3" t="s">
        <v>114</v>
      </c>
      <c r="B37" s="3" t="s">
        <v>88</v>
      </c>
      <c r="C37" s="4" t="n">
        <v>5175116</v>
      </c>
      <c r="E37" s="4" t="n">
        <v>7741463</v>
      </c>
    </row>
    <row r="38" spans="1:11">
      <c r="A38" s="3" t="s">
        <v>103</v>
      </c>
      <c r="H38" s="4" t="n">
        <v>340</v>
      </c>
      <c r="K38" s="4" t="n">
        <v>340</v>
      </c>
    </row>
    <row r="39" spans="1:11">
      <c r="A39" s="3" t="s">
        <v>121</v>
      </c>
      <c r="C39" s="6" t="n">
        <v>1</v>
      </c>
      <c r="D39" s="3" t="s">
        <v>88</v>
      </c>
      <c r="E39" s="6" t="n">
        <v>1</v>
      </c>
      <c r="F39" s="3" t="s">
        <v>88</v>
      </c>
      <c r="G39" s="4" t="n">
        <v>590538</v>
      </c>
      <c r="H39" s="4" t="n">
        <v>-471238</v>
      </c>
      <c r="K39" s="4" t="n">
        <v>119302</v>
      </c>
    </row>
    <row r="40" spans="1:11">
      <c r="A40" s="3" t="s">
        <v>122</v>
      </c>
      <c r="B40" s="3" t="s">
        <v>88</v>
      </c>
      <c r="C40" s="4" t="n">
        <v>5240073</v>
      </c>
      <c r="E40" s="4" t="n">
        <v>7714036</v>
      </c>
    </row>
    <row r="41" spans="1:11">
      <c r="A41" s="3" t="s">
        <v>106</v>
      </c>
      <c r="B41" s="3" t="s">
        <v>88</v>
      </c>
      <c r="C41" s="6" t="n">
        <v>0</v>
      </c>
      <c r="E41" s="6" t="n">
        <v>0</v>
      </c>
    </row>
    <row r="42" spans="1:11">
      <c r="A42" s="3" t="s">
        <v>107</v>
      </c>
      <c r="B42" s="3" t="s">
        <v>88</v>
      </c>
      <c r="C42" s="4" t="n">
        <v>1104091</v>
      </c>
      <c r="E42" s="4" t="n">
        <v>-1104091</v>
      </c>
    </row>
    <row r="43" spans="1:11">
      <c r="A43" s="3" t="s">
        <v>108</v>
      </c>
      <c r="C43" s="6" t="n">
        <v>0</v>
      </c>
      <c r="D43" s="3" t="s">
        <v>88</v>
      </c>
      <c r="E43" s="6" t="n">
        <v>0</v>
      </c>
      <c r="F43" s="3" t="s">
        <v>88</v>
      </c>
      <c r="G43" s="4" t="n">
        <v>103</v>
      </c>
      <c r="K43" s="4" t="n">
        <v>103</v>
      </c>
    </row>
    <row r="44" spans="1:11">
      <c r="A44" s="3" t="s">
        <v>109</v>
      </c>
      <c r="B44" s="3" t="s">
        <v>88</v>
      </c>
      <c r="C44" s="4" t="n">
        <v>23911</v>
      </c>
      <c r="E44" s="4" t="n">
        <v>27444</v>
      </c>
    </row>
    <row r="45" spans="1:11">
      <c r="A45" s="3" t="s">
        <v>110</v>
      </c>
      <c r="G45" s="4" t="n">
        <v>2974</v>
      </c>
      <c r="K45" s="4" t="n">
        <v>2974</v>
      </c>
    </row>
    <row r="46" spans="1:11">
      <c r="A46" s="3" t="s">
        <v>85</v>
      </c>
      <c r="H46" s="4" t="n">
        <v>-5275</v>
      </c>
      <c r="K46" s="4" t="n">
        <v>-5275</v>
      </c>
    </row>
    <row r="47" spans="1:11">
      <c r="A47" s="3" t="s">
        <v>123</v>
      </c>
      <c r="C47" s="6" t="n">
        <v>1</v>
      </c>
      <c r="D47" s="3" t="s">
        <v>88</v>
      </c>
      <c r="E47" s="6" t="n">
        <v>1</v>
      </c>
      <c r="F47" s="3" t="s">
        <v>88</v>
      </c>
      <c r="G47" s="4" t="n">
        <v>593615</v>
      </c>
      <c r="H47" s="4" t="n">
        <v>-476173</v>
      </c>
      <c r="K47" s="4" t="n">
        <v>117444</v>
      </c>
    </row>
    <row r="48" spans="1:11">
      <c r="A48" s="3" t="s">
        <v>124</v>
      </c>
      <c r="B48" s="3" t="s">
        <v>88</v>
      </c>
      <c r="C48" s="4" t="n">
        <v>6368075</v>
      </c>
      <c r="E48" s="4" t="n">
        <v>6637389</v>
      </c>
    </row>
    <row r="49" spans="1:11">
      <c r="A49" s="3" t="s">
        <v>121</v>
      </c>
      <c r="C49" s="6" t="n">
        <v>1</v>
      </c>
      <c r="D49" s="3" t="s">
        <v>88</v>
      </c>
      <c r="E49" s="6" t="n">
        <v>1</v>
      </c>
      <c r="F49" s="3" t="s">
        <v>88</v>
      </c>
      <c r="G49" s="4" t="n">
        <v>590538</v>
      </c>
      <c r="H49" s="4" t="n">
        <v>-471238</v>
      </c>
      <c r="K49" s="4" t="n">
        <v>119302</v>
      </c>
    </row>
    <row r="50" spans="1:11">
      <c r="A50" s="3" t="s">
        <v>122</v>
      </c>
      <c r="B50" s="3" t="s">
        <v>88</v>
      </c>
      <c r="C50" s="4" t="n">
        <v>5240073</v>
      </c>
      <c r="E50" s="4" t="n">
        <v>7714036</v>
      </c>
    </row>
    <row r="51" spans="1:11">
      <c r="A51" s="3" t="s">
        <v>85</v>
      </c>
      <c r="I51" s="4" t="n">
        <v>-19682</v>
      </c>
      <c r="J51" s="4" t="n">
        <v>-19537</v>
      </c>
      <c r="K51" s="4" t="n">
        <v>-39219</v>
      </c>
    </row>
    <row r="52" spans="1:11">
      <c r="A52" s="3" t="s">
        <v>125</v>
      </c>
      <c r="C52" s="6" t="n">
        <v>1</v>
      </c>
      <c r="D52" s="3" t="s">
        <v>88</v>
      </c>
      <c r="E52" s="6" t="n">
        <v>1</v>
      </c>
      <c r="F52" s="3" t="s">
        <v>88</v>
      </c>
      <c r="G52" s="4" t="n">
        <v>597603</v>
      </c>
      <c r="H52" s="4" t="n">
        <v>-510117</v>
      </c>
      <c r="K52" s="4" t="n">
        <v>87488</v>
      </c>
    </row>
    <row r="53" spans="1:11">
      <c r="A53" s="3" t="s">
        <v>126</v>
      </c>
      <c r="B53" s="3" t="s">
        <v>88</v>
      </c>
      <c r="C53" s="4" t="n">
        <v>7608045</v>
      </c>
      <c r="E53" s="4" t="n">
        <v>5564196</v>
      </c>
    </row>
    <row r="54" spans="1:11">
      <c r="A54" s="3" t="s">
        <v>127</v>
      </c>
      <c r="C54" s="6" t="n">
        <v>1</v>
      </c>
      <c r="D54" s="3" t="s">
        <v>88</v>
      </c>
      <c r="E54" s="6" t="n">
        <v>1</v>
      </c>
      <c r="F54" s="3" t="s">
        <v>88</v>
      </c>
      <c r="G54" s="4" t="n">
        <v>593615</v>
      </c>
      <c r="H54" s="4" t="n">
        <v>-476173</v>
      </c>
      <c r="K54" s="4" t="n">
        <v>117444</v>
      </c>
    </row>
    <row r="55" spans="1:11">
      <c r="A55" s="3" t="s">
        <v>128</v>
      </c>
      <c r="B55" s="3" t="s">
        <v>88</v>
      </c>
      <c r="C55" s="4" t="n">
        <v>6368075</v>
      </c>
      <c r="E55" s="4" t="n">
        <v>6637389</v>
      </c>
    </row>
    <row r="56" spans="1:11">
      <c r="A56" s="3" t="s">
        <v>106</v>
      </c>
      <c r="B56" s="3" t="s">
        <v>88</v>
      </c>
      <c r="C56" s="6" t="n">
        <v>0</v>
      </c>
      <c r="E56" s="6" t="n">
        <v>0</v>
      </c>
    </row>
    <row r="57" spans="1:11">
      <c r="A57" s="3" t="s">
        <v>107</v>
      </c>
      <c r="B57" s="3" t="s">
        <v>88</v>
      </c>
      <c r="C57" s="4" t="n">
        <v>210664</v>
      </c>
      <c r="E57" s="4" t="n">
        <v>-210664</v>
      </c>
    </row>
    <row r="58" spans="1:11">
      <c r="A58" s="3" t="s">
        <v>108</v>
      </c>
      <c r="C58" s="6" t="n">
        <v>0</v>
      </c>
      <c r="D58" s="3" t="s">
        <v>88</v>
      </c>
      <c r="E58" s="6" t="n">
        <v>0</v>
      </c>
      <c r="F58" s="3" t="s">
        <v>88</v>
      </c>
      <c r="G58" s="4" t="n">
        <v>-9</v>
      </c>
      <c r="K58" s="4" t="n">
        <v>-9</v>
      </c>
    </row>
    <row r="59" spans="1:11">
      <c r="A59" s="3" t="s">
        <v>109</v>
      </c>
      <c r="B59" s="3" t="s">
        <v>88</v>
      </c>
      <c r="C59" s="4" t="n">
        <v>80391</v>
      </c>
      <c r="E59" s="4" t="n">
        <v>139</v>
      </c>
    </row>
    <row r="60" spans="1:11">
      <c r="A60" s="3" t="s">
        <v>110</v>
      </c>
      <c r="G60" s="4" t="n">
        <v>1724</v>
      </c>
      <c r="K60" s="4" t="n">
        <v>1724</v>
      </c>
    </row>
    <row r="61" spans="1:11">
      <c r="A61" s="3" t="s">
        <v>129</v>
      </c>
      <c r="B61" s="3" t="s">
        <v>88</v>
      </c>
      <c r="C61" s="6" t="n">
        <v>0</v>
      </c>
      <c r="E61" s="6" t="n">
        <v>0</v>
      </c>
    </row>
    <row r="62" spans="1:11">
      <c r="A62" s="3" t="s">
        <v>130</v>
      </c>
      <c r="B62" s="3" t="s">
        <v>88</v>
      </c>
      <c r="C62" s="4" t="n">
        <v>-64</v>
      </c>
      <c r="E62" s="4" t="n">
        <v>-35</v>
      </c>
    </row>
    <row r="63" spans="1:11">
      <c r="A63" s="3" t="s">
        <v>85</v>
      </c>
      <c r="H63" s="4" t="n">
        <v>-7748</v>
      </c>
      <c r="K63" s="4" t="n">
        <v>-7748</v>
      </c>
    </row>
    <row r="64" spans="1:11">
      <c r="A64" s="3" t="s">
        <v>131</v>
      </c>
      <c r="C64" s="6" t="n">
        <v>1</v>
      </c>
      <c r="D64" s="3" t="s">
        <v>88</v>
      </c>
      <c r="E64" s="6" t="n">
        <v>1</v>
      </c>
      <c r="F64" s="3" t="s">
        <v>88</v>
      </c>
      <c r="G64" s="4" t="n">
        <v>595330</v>
      </c>
      <c r="H64" s="4" t="n">
        <v>-483921</v>
      </c>
      <c r="K64" s="4" t="n">
        <v>111411</v>
      </c>
    </row>
    <row r="65" spans="1:11">
      <c r="A65" s="3" t="s">
        <v>132</v>
      </c>
      <c r="B65" s="3" t="s">
        <v>88</v>
      </c>
      <c r="C65" s="4" t="n">
        <v>6659066</v>
      </c>
      <c r="E65" s="4" t="n">
        <v>6426829</v>
      </c>
    </row>
    <row r="66" spans="1:11">
      <c r="A66" s="3" t="s">
        <v>106</v>
      </c>
      <c r="B66" s="3" t="s">
        <v>88</v>
      </c>
      <c r="C66" s="6" t="n">
        <v>0</v>
      </c>
      <c r="E66" s="6" t="n">
        <v>0</v>
      </c>
    </row>
    <row r="67" spans="1:11">
      <c r="A67" s="3" t="s">
        <v>107</v>
      </c>
      <c r="B67" s="3" t="s">
        <v>88</v>
      </c>
      <c r="C67" s="4" t="n">
        <v>862633</v>
      </c>
      <c r="E67" s="4" t="n">
        <v>-862633</v>
      </c>
    </row>
    <row r="68" spans="1:11">
      <c r="A68" s="3" t="s">
        <v>108</v>
      </c>
      <c r="C68" s="6" t="n">
        <v>0</v>
      </c>
      <c r="D68" s="3" t="s">
        <v>88</v>
      </c>
      <c r="G68" s="4" t="n">
        <v>-38</v>
      </c>
      <c r="K68" s="4" t="n">
        <v>-38</v>
      </c>
    </row>
    <row r="69" spans="1:11">
      <c r="A69" s="3" t="s">
        <v>109</v>
      </c>
      <c r="B69" s="3" t="s">
        <v>88</v>
      </c>
      <c r="C69" s="4" t="n">
        <v>86346</v>
      </c>
    </row>
    <row r="70" spans="1:11">
      <c r="A70" s="3" t="s">
        <v>110</v>
      </c>
      <c r="G70" s="4" t="n">
        <v>2311</v>
      </c>
      <c r="K70" s="4" t="n">
        <v>2311</v>
      </c>
    </row>
    <row r="71" spans="1:11">
      <c r="A71" s="3" t="s">
        <v>85</v>
      </c>
      <c r="H71" s="4" t="n">
        <v>-26196</v>
      </c>
      <c r="I71" s="6" t="n">
        <v>-14621</v>
      </c>
      <c r="J71" s="6" t="n">
        <v>-11575</v>
      </c>
      <c r="K71" s="4" t="n">
        <v>-26196</v>
      </c>
    </row>
    <row r="72" spans="1:11">
      <c r="A72" s="3" t="s">
        <v>125</v>
      </c>
      <c r="C72" s="6" t="n">
        <v>1</v>
      </c>
      <c r="D72" s="3" t="s">
        <v>88</v>
      </c>
      <c r="E72" s="6" t="n">
        <v>1</v>
      </c>
      <c r="F72" s="3" t="s">
        <v>88</v>
      </c>
      <c r="G72" s="6" t="n">
        <v>597603</v>
      </c>
      <c r="H72" s="6" t="n">
        <v>-510117</v>
      </c>
      <c r="K72" s="6" t="n">
        <v>87488</v>
      </c>
    </row>
    <row r="73" spans="1:11">
      <c r="A73" s="3" t="s">
        <v>126</v>
      </c>
      <c r="B73" s="3" t="s">
        <v>88</v>
      </c>
      <c r="C73" s="4" t="n">
        <v>7608045</v>
      </c>
      <c r="E73" s="4" t="n">
        <v>5564196</v>
      </c>
    </row>
    <row r="74" spans="1:11"/>
    <row r="75" spans="1:11">
      <c r="A75" s="3" t="s">
        <v>88</v>
      </c>
      <c r="B75" s="3" t="s">
        <v>93</v>
      </c>
    </row>
  </sheetData>
  <mergeCells count="5">
    <mergeCell ref="A1:B1"/>
    <mergeCell ref="C1:D1"/>
    <mergeCell ref="E1:F1"/>
    <mergeCell ref="A74:J74"/>
    <mergeCell ref="B75:J7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133</v>
      </c>
      <c r="B1" s="2" t="s">
        <v>95</v>
      </c>
    </row>
    <row r="2" spans="1:2">
      <c r="A2" s="5" t="s">
        <v>134</v>
      </c>
    </row>
    <row r="3" spans="1:2">
      <c r="A3" s="3" t="s">
        <v>135</v>
      </c>
      <c r="B3" s="4"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34</v>
      </c>
      <c r="C2" s="2" t="s">
        <v>71</v>
      </c>
    </row>
    <row r="3" spans="1:3">
      <c r="A3" s="5" t="s">
        <v>137</v>
      </c>
    </row>
    <row r="4" spans="1:3">
      <c r="A4" s="3" t="s">
        <v>85</v>
      </c>
      <c r="B4" s="6" t="n">
        <v>-39219</v>
      </c>
      <c r="C4" s="6" t="n">
        <v>-98443</v>
      </c>
    </row>
    <row r="5" spans="1:3">
      <c r="A5" s="5" t="s">
        <v>138</v>
      </c>
    </row>
    <row r="6" spans="1:3">
      <c r="A6" s="3" t="s">
        <v>139</v>
      </c>
      <c r="B6" s="4" t="n">
        <v>24279</v>
      </c>
      <c r="C6" s="4" t="n">
        <v>25688</v>
      </c>
    </row>
    <row r="7" spans="1:3">
      <c r="A7" s="3" t="s">
        <v>140</v>
      </c>
      <c r="B7" s="4" t="n">
        <v>273</v>
      </c>
      <c r="C7" s="4" t="n">
        <v>1048</v>
      </c>
    </row>
    <row r="8" spans="1:3">
      <c r="A8" s="3" t="s">
        <v>141</v>
      </c>
      <c r="B8" s="4" t="n">
        <v>1261</v>
      </c>
    </row>
    <row r="9" spans="1:3">
      <c r="A9" s="3" t="s">
        <v>142</v>
      </c>
      <c r="B9" s="4" t="n">
        <v>-1102</v>
      </c>
      <c r="C9" s="4" t="n">
        <v>-382</v>
      </c>
    </row>
    <row r="10" spans="1:3">
      <c r="A10" s="3" t="s">
        <v>110</v>
      </c>
      <c r="B10" s="4" t="n">
        <v>6669</v>
      </c>
      <c r="C10" s="4" t="n">
        <v>13555</v>
      </c>
    </row>
    <row r="11" spans="1:3">
      <c r="A11" s="3" t="s">
        <v>143</v>
      </c>
      <c r="B11" s="4" t="n">
        <v>372</v>
      </c>
      <c r="C11" s="4" t="n">
        <v>1662</v>
      </c>
    </row>
    <row r="12" spans="1:3">
      <c r="A12" s="5" t="s">
        <v>144</v>
      </c>
    </row>
    <row r="13" spans="1:3">
      <c r="A13" s="3" t="s">
        <v>145</v>
      </c>
      <c r="B13" s="4" t="n">
        <v>-81</v>
      </c>
      <c r="C13" s="4" t="n">
        <v>1031</v>
      </c>
    </row>
    <row r="14" spans="1:3">
      <c r="A14" s="3" t="s">
        <v>146</v>
      </c>
      <c r="B14" s="4" t="n">
        <v>3340</v>
      </c>
      <c r="C14" s="4" t="n">
        <v>9305</v>
      </c>
    </row>
    <row r="15" spans="1:3">
      <c r="A15" s="3" t="s">
        <v>40</v>
      </c>
      <c r="B15" s="4" t="n">
        <v>3121</v>
      </c>
      <c r="C15" s="4" t="n">
        <v>-1302</v>
      </c>
    </row>
    <row r="16" spans="1:3">
      <c r="A16" s="3" t="s">
        <v>47</v>
      </c>
      <c r="B16" s="4" t="n">
        <v>5967</v>
      </c>
      <c r="C16" s="4" t="n">
        <v>-2184</v>
      </c>
    </row>
    <row r="17" spans="1:3">
      <c r="A17" s="3" t="s">
        <v>48</v>
      </c>
      <c r="B17" s="4" t="n">
        <v>-2997</v>
      </c>
      <c r="C17" s="4" t="n">
        <v>3674</v>
      </c>
    </row>
    <row r="18" spans="1:3">
      <c r="A18" s="3" t="s">
        <v>50</v>
      </c>
      <c r="B18" s="4" t="n">
        <v>-4361</v>
      </c>
      <c r="C18" s="4" t="n">
        <v>-6062</v>
      </c>
    </row>
    <row r="19" spans="1:3">
      <c r="A19" s="3" t="s">
        <v>147</v>
      </c>
      <c r="B19" s="4" t="n">
        <v>-2816</v>
      </c>
      <c r="C19" s="4" t="n">
        <v>-1590</v>
      </c>
    </row>
    <row r="20" spans="1:3">
      <c r="A20" s="3" t="s">
        <v>148</v>
      </c>
      <c r="B20" s="4" t="n">
        <v>-5294</v>
      </c>
      <c r="C20" s="4" t="n">
        <v>-54000</v>
      </c>
    </row>
    <row r="21" spans="1:3">
      <c r="A21" s="5" t="s">
        <v>149</v>
      </c>
    </row>
    <row r="22" spans="1:3">
      <c r="A22" s="3" t="s">
        <v>150</v>
      </c>
      <c r="C22" s="4" t="n">
        <v>-250</v>
      </c>
    </row>
    <row r="23" spans="1:3">
      <c r="A23" s="3" t="s">
        <v>151</v>
      </c>
      <c r="B23" s="4" t="n">
        <v>-778</v>
      </c>
      <c r="C23" s="4" t="n">
        <v>680</v>
      </c>
    </row>
    <row r="24" spans="1:3">
      <c r="A24" s="3" t="s">
        <v>152</v>
      </c>
      <c r="B24" s="4" t="n">
        <v>-3900</v>
      </c>
      <c r="C24" s="4" t="n">
        <v>-12903</v>
      </c>
    </row>
    <row r="25" spans="1:3">
      <c r="A25" s="3" t="s">
        <v>153</v>
      </c>
      <c r="B25" s="4" t="n">
        <v>378</v>
      </c>
      <c r="C25" s="4" t="n">
        <v>858</v>
      </c>
    </row>
    <row r="26" spans="1:3">
      <c r="A26" s="3" t="s">
        <v>154</v>
      </c>
      <c r="B26" s="4" t="n">
        <v>-4300</v>
      </c>
      <c r="C26" s="4" t="n">
        <v>-11615</v>
      </c>
    </row>
    <row r="27" spans="1:3">
      <c r="A27" s="5" t="s">
        <v>155</v>
      </c>
    </row>
    <row r="28" spans="1:3">
      <c r="A28" s="3" t="s">
        <v>156</v>
      </c>
      <c r="B28" s="4" t="n">
        <v>-24</v>
      </c>
    </row>
    <row r="29" spans="1:3">
      <c r="A29" s="3" t="s">
        <v>157</v>
      </c>
      <c r="B29" s="4" t="n">
        <v>54</v>
      </c>
      <c r="C29" s="4" t="n">
        <v>219</v>
      </c>
    </row>
    <row r="30" spans="1:3">
      <c r="A30" s="3" t="s">
        <v>158</v>
      </c>
      <c r="B30" s="4" t="n">
        <v>-185</v>
      </c>
      <c r="C30" s="4" t="n">
        <v>-216</v>
      </c>
    </row>
    <row r="31" spans="1:3">
      <c r="A31" s="3" t="s">
        <v>159</v>
      </c>
      <c r="B31" s="4" t="n">
        <v>-155</v>
      </c>
      <c r="C31" s="4" t="n">
        <v>3</v>
      </c>
    </row>
    <row r="32" spans="1:3">
      <c r="A32" s="3" t="s">
        <v>160</v>
      </c>
      <c r="B32" s="4" t="n">
        <v>-9749</v>
      </c>
      <c r="C32" s="4" t="n">
        <v>-65612</v>
      </c>
    </row>
    <row r="33" spans="1:3">
      <c r="A33" s="3" t="s">
        <v>161</v>
      </c>
      <c r="B33" s="4" t="n">
        <v>95615</v>
      </c>
      <c r="C33" s="4" t="n">
        <v>228514</v>
      </c>
    </row>
    <row r="34" spans="1:3">
      <c r="A34" s="3" t="s">
        <v>162</v>
      </c>
      <c r="B34" s="4" t="n">
        <v>85866</v>
      </c>
      <c r="C34" s="4" t="n">
        <v>162902</v>
      </c>
    </row>
    <row r="35" spans="1:3">
      <c r="A35" s="5" t="s">
        <v>163</v>
      </c>
    </row>
    <row r="36" spans="1:3">
      <c r="A36" s="3" t="s">
        <v>164</v>
      </c>
      <c r="B36" s="4" t="n">
        <v>60</v>
      </c>
      <c r="C36" s="4" t="n">
        <v>110</v>
      </c>
    </row>
    <row r="37" spans="1:3">
      <c r="A37" s="3" t="s">
        <v>165</v>
      </c>
      <c r="B37" s="4" t="n">
        <v>7388</v>
      </c>
      <c r="C37" s="4" t="n">
        <v>5847</v>
      </c>
    </row>
    <row r="38" spans="1:3">
      <c r="A38" s="5" t="s">
        <v>166</v>
      </c>
    </row>
    <row r="39" spans="1:3">
      <c r="A39" s="3" t="s">
        <v>167</v>
      </c>
      <c r="C39" s="4" t="n">
        <v>-184</v>
      </c>
    </row>
    <row r="40" spans="1:3">
      <c r="A40" s="3" t="s">
        <v>168</v>
      </c>
      <c r="B40" s="4" t="n">
        <v>339</v>
      </c>
      <c r="C40" s="4" t="n">
        <v>889</v>
      </c>
    </row>
    <row r="41" spans="1:3">
      <c r="A41" s="3" t="s">
        <v>169</v>
      </c>
      <c r="B41" s="6" t="n">
        <v>221</v>
      </c>
      <c r="C41" s="6" t="n">
        <v>7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34</v>
      </c>
    </row>
    <row r="3" spans="1:2">
      <c r="A3" s="5" t="s">
        <v>170</v>
      </c>
    </row>
    <row r="4" spans="1:2">
      <c r="A4" s="3" t="s">
        <v>170</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7:20:31Z</dcterms:created>
  <dcterms:modified xmlns:dcterms="http://purl.org/dc/terms/" xmlns:xsi="http://www.w3.org/2001/XMLSchema-instance" xsi:type="dcterms:W3CDTF">2019-10-31T07:20:31Z</dcterms:modified>
</cp:coreProperties>
</file>